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AL"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RECEIVABLE AND ALLOWANCE " sheetId="13" state="visible" r:id="rId13"/>
    <sheet xmlns:r="http://schemas.openxmlformats.org/officeDocument/2006/relationships" name="FAIR VALUE" sheetId="14" state="visible" r:id="rId14"/>
    <sheet xmlns:r="http://schemas.openxmlformats.org/officeDocument/2006/relationships" name="RECENT ACCOUNTING PRONOUNCEMENT" sheetId="15" state="visible" r:id="rId15"/>
    <sheet xmlns:r="http://schemas.openxmlformats.org/officeDocument/2006/relationships" name="BASIS OF PRESENTATION (Policies" sheetId="16" state="visible" r:id="rId16"/>
    <sheet xmlns:r="http://schemas.openxmlformats.org/officeDocument/2006/relationships" name="EARNINGS PER SHARE (Tables)" sheetId="17" state="visible" r:id="rId17"/>
    <sheet xmlns:r="http://schemas.openxmlformats.org/officeDocument/2006/relationships" name="INVESTMENT SECURITIES (Tables)" sheetId="18" state="visible" r:id="rId18"/>
    <sheet xmlns:r="http://schemas.openxmlformats.org/officeDocument/2006/relationships" name="LOANS RECEIVABLE AND ALLOWANC_2" sheetId="19" state="visible" r:id="rId19"/>
    <sheet xmlns:r="http://schemas.openxmlformats.org/officeDocument/2006/relationships" name="FAIR VALUE (Tables)" sheetId="20" state="visible" r:id="rId20"/>
    <sheet xmlns:r="http://schemas.openxmlformats.org/officeDocument/2006/relationships" name="BASIS OF PRESENTATION (Details)" sheetId="21" state="visible" r:id="rId21"/>
    <sheet xmlns:r="http://schemas.openxmlformats.org/officeDocument/2006/relationships" name="EARNINGS PER SHARE - Basic earn" sheetId="22" state="visible" r:id="rId22"/>
    <sheet xmlns:r="http://schemas.openxmlformats.org/officeDocument/2006/relationships" name="INVESTMENT SECURITIES (Details)" sheetId="23" state="visible" r:id="rId23"/>
    <sheet xmlns:r="http://schemas.openxmlformats.org/officeDocument/2006/relationships" name="INVESTMENT SECURITIES - Gross U" sheetId="24" state="visible" r:id="rId24"/>
    <sheet xmlns:r="http://schemas.openxmlformats.org/officeDocument/2006/relationships" name="INVESTMENT SECURITIES - Contrac" sheetId="25" state="visible" r:id="rId25"/>
    <sheet xmlns:r="http://schemas.openxmlformats.org/officeDocument/2006/relationships" name="LOANS RECEIVABLE AND ALLOWANC_3" sheetId="26" state="visible" r:id="rId26"/>
    <sheet xmlns:r="http://schemas.openxmlformats.org/officeDocument/2006/relationships" name="LOANS RECEIVABLE AND ALLOWANC_4" sheetId="27" state="visible" r:id="rId27"/>
    <sheet xmlns:r="http://schemas.openxmlformats.org/officeDocument/2006/relationships" name="LOANS RECEIVABLE AND ALLOWANC_5" sheetId="28" state="visible" r:id="rId28"/>
    <sheet xmlns:r="http://schemas.openxmlformats.org/officeDocument/2006/relationships" name="LOANS RECEIVABLE AND ALLOWANC_6" sheetId="29" state="visible" r:id="rId29"/>
    <sheet xmlns:r="http://schemas.openxmlformats.org/officeDocument/2006/relationships" name="LOANS RECEIVABLE AND ALLOWANC_7" sheetId="30" state="visible" r:id="rId30"/>
    <sheet xmlns:r="http://schemas.openxmlformats.org/officeDocument/2006/relationships" name="LOANS RECEIVABLE AND ALLOWANC_8" sheetId="31" state="visible" r:id="rId31"/>
    <sheet xmlns:r="http://schemas.openxmlformats.org/officeDocument/2006/relationships" name="LOANS RECEIVABLE AND ALLOWANC_9" sheetId="32" state="visible" r:id="rId32"/>
    <sheet xmlns:r="http://schemas.openxmlformats.org/officeDocument/2006/relationships" name="LOANS RECEIVABLE AND ALLOWAN_10" sheetId="33" state="visible" r:id="rId33"/>
    <sheet xmlns:r="http://schemas.openxmlformats.org/officeDocument/2006/relationships" name="LOANS RECEIVABLE AND ALLOWAN_11" sheetId="34" state="visible" r:id="rId34"/>
    <sheet xmlns:r="http://schemas.openxmlformats.org/officeDocument/2006/relationships" name="FAIR VALUE (Details)" sheetId="35" state="visible" r:id="rId35"/>
    <sheet xmlns:r="http://schemas.openxmlformats.org/officeDocument/2006/relationships" name="FAIR VALUE - Changes in the ass" sheetId="36" state="visible" r:id="rId36"/>
    <sheet xmlns:r="http://schemas.openxmlformats.org/officeDocument/2006/relationships" name="FAIR VALUE - Estimated fair val" sheetId="37" state="visible" r:id="rId37"/>
    <sheet xmlns:r="http://schemas.openxmlformats.org/officeDocument/2006/relationships" name="FAIR VALUE - Fair value hierarc" sheetId="38" state="visible" r:id="rId38"/>
    <sheet xmlns:r="http://schemas.openxmlformats.org/officeDocument/2006/relationships" name="RECENT ACCOUNTING PRONOUNCEME_2" sheetId="39" state="visible" r:id="rId39"/>
  </sheets>
  <definedNames/>
  <calcPr calcId="124519" fullCalcOnLoad="1"/>
</workbook>
</file>

<file path=xl/sharedStrings.xml><?xml version="1.0" encoding="utf-8"?>
<sst xmlns="http://schemas.openxmlformats.org/spreadsheetml/2006/main" uniqueCount="493">
  <si>
    <t>Document and Entity Information - shares</t>
  </si>
  <si>
    <t>6 Months Ended</t>
  </si>
  <si>
    <t>Jun. 30, 2019</t>
  </si>
  <si>
    <t>Aug. 05, 2019</t>
  </si>
  <si>
    <t>Document And Entity Information [Abstract]</t>
  </si>
  <si>
    <t>Entity Registrant Name</t>
  </si>
  <si>
    <t>GLEN BURNIE BANCORP</t>
  </si>
  <si>
    <t>Entity Central Index Key</t>
  </si>
  <si>
    <t>0000890066</t>
  </si>
  <si>
    <t>Entity Current Reporting Status</t>
  </si>
  <si>
    <t>Yes</t>
  </si>
  <si>
    <t>Current Fiscal Year End Date</t>
  </si>
  <si>
    <t>--12-31</t>
  </si>
  <si>
    <t>Entity Filer Category</t>
  </si>
  <si>
    <t>Non-accelerated Filer</t>
  </si>
  <si>
    <t>Entity Shell Company</t>
  </si>
  <si>
    <t>false</t>
  </si>
  <si>
    <t>Entity Common Stock Shares Outstanding</t>
  </si>
  <si>
    <t>Document Type</t>
  </si>
  <si>
    <t>10-Q</t>
  </si>
  <si>
    <t>Document Period End Date</t>
  </si>
  <si>
    <t>Jun. 30,
		2019</t>
  </si>
  <si>
    <t>Amendment Flag</t>
  </si>
  <si>
    <t>Document Fiscal Year Focus</t>
  </si>
  <si>
    <t>2019</t>
  </si>
  <si>
    <t>Document Fiscal Period Focus</t>
  </si>
  <si>
    <t>Q2</t>
  </si>
  <si>
    <t>Entity Small Business</t>
  </si>
  <si>
    <t>true</t>
  </si>
  <si>
    <t>Entity Emerging Growth Company</t>
  </si>
  <si>
    <t>CONSOLIDATED BALANCE SHEETS - USD ($) $ in Thousands</t>
  </si>
  <si>
    <t>Dec. 31, 2018</t>
  </si>
  <si>
    <t>ASSETS</t>
  </si>
  <si>
    <t>Cash and due from banks</t>
  </si>
  <si>
    <t>Interest-bearing deposits in other financial institutions</t>
  </si>
  <si>
    <t>Cash and Cash Equivalents</t>
  </si>
  <si>
    <t>Investment securities available for sale, at fair value</t>
  </si>
  <si>
    <t>Restricted equity securities, at cost</t>
  </si>
  <si>
    <t>Loans, net of deferred fees and costs</t>
  </si>
  <si>
    <t>Less: Allowance for loan losses</t>
  </si>
  <si>
    <t>Loans, net</t>
  </si>
  <si>
    <t>Real estate acquired through foreclosure</t>
  </si>
  <si>
    <t>Premises and equipment, net</t>
  </si>
  <si>
    <t>Bank owned life insurance</t>
  </si>
  <si>
    <t>Deferred tax assets, net</t>
  </si>
  <si>
    <t>Accrued interest receivable</t>
  </si>
  <si>
    <t>Accrued taxes receivable</t>
  </si>
  <si>
    <t>Prepaid expenses</t>
  </si>
  <si>
    <t>Other assets</t>
  </si>
  <si>
    <t>Total Assets</t>
  </si>
  <si>
    <t>LIABILITIES</t>
  </si>
  <si>
    <t>Noninterest-bearing deposits</t>
  </si>
  <si>
    <t>Interest-bearing deposits</t>
  </si>
  <si>
    <t>Total Deposits</t>
  </si>
  <si>
    <t>Short-term borrowings</t>
  </si>
  <si>
    <t>Defined pension liability</t>
  </si>
  <si>
    <t>Accrued expenses and other liabilities</t>
  </si>
  <si>
    <t>Total Liabilities</t>
  </si>
  <si>
    <t>STOCKHOLDERS' EQUITY</t>
  </si>
  <si>
    <t>Common stock, par value $1, authorized 15,000,000 shares, issued and outstanding 2,821,230 and 2,814,157 shares as of June 30, 2019 and December 31, 2018 , respectively.</t>
  </si>
  <si>
    <t>Additional paid-in capital</t>
  </si>
  <si>
    <t>Retained earnings</t>
  </si>
  <si>
    <t>Accumulated other comprehensive loss</t>
  </si>
  <si>
    <t>Total Stockholders' Equity</t>
  </si>
  <si>
    <t>Total Liabilities and Stockholders' Equity</t>
  </si>
  <si>
    <t>CONSOLIDATED BALANCE SHEETS (Parentheticals) - $ / shares</t>
  </si>
  <si>
    <t>CONSOLIDATED BALANCE SHEETS</t>
  </si>
  <si>
    <t>Common stock, par value (in dollars per share)</t>
  </si>
  <si>
    <t>Common stock, shares authorized</t>
  </si>
  <si>
    <t>Common stock, shares issued</t>
  </si>
  <si>
    <t>Common stock, shares outstanding</t>
  </si>
  <si>
    <t>CONSOLIDATED STATEMENTS OF INCOME - USD ($)</t>
  </si>
  <si>
    <t>3 Months Ended</t>
  </si>
  <si>
    <t>Jun. 30, 2018</t>
  </si>
  <si>
    <t>INTEREST INCOME</t>
  </si>
  <si>
    <t>Interest and fees on loans</t>
  </si>
  <si>
    <t>Interest and dividends on securities</t>
  </si>
  <si>
    <t>Interest on deposits with banks and federal funds sold</t>
  </si>
  <si>
    <t>Total Interest Income</t>
  </si>
  <si>
    <t>INTEREST EXPENSE</t>
  </si>
  <si>
    <t>Interest on deposits</t>
  </si>
  <si>
    <t>Interest on short-term borrowings</t>
  </si>
  <si>
    <t>Total Interest Expense</t>
  </si>
  <si>
    <t>Net Interest Income</t>
  </si>
  <si>
    <t>Provision for loan losses</t>
  </si>
  <si>
    <t>Net interest income after provision for loan losses</t>
  </si>
  <si>
    <t>NONINTEREST INCOME</t>
  </si>
  <si>
    <t>Gains on redemption of BOLI policies</t>
  </si>
  <si>
    <t>Gain on securities sold</t>
  </si>
  <si>
    <t>Income on life insurance</t>
  </si>
  <si>
    <t>Total Noninterest Income</t>
  </si>
  <si>
    <t>NONINTEREST EXPENSE</t>
  </si>
  <si>
    <t>Salary and benefits</t>
  </si>
  <si>
    <t>Occupancy and equipment expenses</t>
  </si>
  <si>
    <t>Legal, accounting and other professional fees</t>
  </si>
  <si>
    <t>Data processing and item processing services</t>
  </si>
  <si>
    <t>FDIC insurance costs</t>
  </si>
  <si>
    <t>Advertising and marketing related expenses</t>
  </si>
  <si>
    <t>Loan collection costs</t>
  </si>
  <si>
    <t>Telephone costs</t>
  </si>
  <si>
    <t>Other expenses</t>
  </si>
  <si>
    <t>Total Noninterest Expenses</t>
  </si>
  <si>
    <t>Income before income taxes</t>
  </si>
  <si>
    <t>Income tax expense (benefit)</t>
  </si>
  <si>
    <t>NET INCOME</t>
  </si>
  <si>
    <t>Basic and diluted net income per share of common stock</t>
  </si>
  <si>
    <t>Service charges on deposit accounts</t>
  </si>
  <si>
    <t>Noninterest Income</t>
  </si>
  <si>
    <t>Other fees and commissions</t>
  </si>
  <si>
    <t>CONSOLIDATED STATEMENTS OF COMPREHENSIVE INCOME (LOSS) - USD ($)</t>
  </si>
  <si>
    <t>CONSOLIDATED STATEMENT OF COMPREHENSIVE INCOME (LOSS)</t>
  </si>
  <si>
    <t>Net income</t>
  </si>
  <si>
    <t>Net unrealized gain (loss) on securities available for sale:</t>
  </si>
  <si>
    <t>Net unrealized gain (loss) on securities during the period</t>
  </si>
  <si>
    <t>Income tax (expense) benefit relating to item above</t>
  </si>
  <si>
    <t>Reclassification adjustment for gain on sales of securities included in net income</t>
  </si>
  <si>
    <t>Net effect on other comprehensive income (loss)</t>
  </si>
  <si>
    <t>Net unrealized (loss) gain on interest rate swap:</t>
  </si>
  <si>
    <t>Net unrealized (loss) gain on interest rate swap during the period</t>
  </si>
  <si>
    <t>Income tax benefit (expense) relating to item above</t>
  </si>
  <si>
    <t>Net effect on other comprehensive (loss) income</t>
  </si>
  <si>
    <t>Other comprehensive income (loss)</t>
  </si>
  <si>
    <t>Comprehensive income (loss)</t>
  </si>
  <si>
    <t>CONSOLIDATED STATEMENTS OF CHANGES IN STOCKHOLDERS' EQUITY - USD ($)</t>
  </si>
  <si>
    <t>Common Stock</t>
  </si>
  <si>
    <t>Additional Paid-In Capital</t>
  </si>
  <si>
    <t>Retained Earnings</t>
  </si>
  <si>
    <t>Accumulated Other Comprehensive (Loss) Income</t>
  </si>
  <si>
    <t>Total</t>
  </si>
  <si>
    <t>Balances at Dec. 31, 2017</t>
  </si>
  <si>
    <t>Increase (Decrease) in Stockholders' Equity [Roll Forward]</t>
  </si>
  <si>
    <t>Cash dividends, $0.20 per share</t>
  </si>
  <si>
    <t>Dividends reinvested under dividend reinvestment plan</t>
  </si>
  <si>
    <t>Other comprehensive income</t>
  </si>
  <si>
    <t>Balances at Jun. 30, 2018</t>
  </si>
  <si>
    <t>Balances at Dec. 31, 2018</t>
  </si>
  <si>
    <t>Balances at Jun. 30, 2019</t>
  </si>
  <si>
    <t>CONSOLIDATED STATEMENTS OF CHANGES IN STOCKHOLDERS' EQUITY (Parentheticals) - $ / shares</t>
  </si>
  <si>
    <t>CONSOLIDATED STATEMENT OF CHANGES IN STOCKHOLDERS' EQUITY</t>
  </si>
  <si>
    <t>Cash dividends, per share</t>
  </si>
  <si>
    <t>CONSOLIDATED STATEMENTS OF CASH FLOWS - USD ($)</t>
  </si>
  <si>
    <t>Cash flows from operating activities:</t>
  </si>
  <si>
    <t>Adjustments to reconcile net income to net cash provided by operating activities:</t>
  </si>
  <si>
    <t>Depreciation, amortization, and accretion of premises and equipment</t>
  </si>
  <si>
    <t>Gain on life insurance</t>
  </si>
  <si>
    <t>(Decrease) increase in cash surrender value of bank owned life insurance</t>
  </si>
  <si>
    <t>(Decrease) increase in ground rents</t>
  </si>
  <si>
    <t>Decrease in ground rents</t>
  </si>
  <si>
    <t>Decrease (increase) in accrued interest receivable</t>
  </si>
  <si>
    <t>Net (increase) in other assets</t>
  </si>
  <si>
    <t>Net decrease (increase) in accrued expenses and other liabilities</t>
  </si>
  <si>
    <t>Net cash provided by operating activities</t>
  </si>
  <si>
    <t>Cash flows from investing activities:</t>
  </si>
  <si>
    <t>Redemptions and maturities of investment securities available for sale</t>
  </si>
  <si>
    <t>Purchases of investment securities available for sale</t>
  </si>
  <si>
    <t>Net sales (purchase) of Federal Home Loan Bank stock</t>
  </si>
  <si>
    <t>Net decrease (increase) in loans</t>
  </si>
  <si>
    <t>Purchases of premises and equipment</t>
  </si>
  <si>
    <t>Net cash provided by (used in) investing activities</t>
  </si>
  <si>
    <t>Cash flows from financing activities:</t>
  </si>
  <si>
    <t>Net (decrease) increase in deposits</t>
  </si>
  <si>
    <t>(Decrease) increase in short term borrowings</t>
  </si>
  <si>
    <t>Cash dividends paid</t>
  </si>
  <si>
    <t>Common stock dividends reinvested</t>
  </si>
  <si>
    <t>Net cash (used in) provided by financing activities</t>
  </si>
  <si>
    <t>Net (decrease) in cash and cash equivalents</t>
  </si>
  <si>
    <t>Cash and cash equivalents at beginning of year</t>
  </si>
  <si>
    <t>Cash and cash equivalents at end of year</t>
  </si>
  <si>
    <t>Supplemental Disclosures of Cash Flow Information:</t>
  </si>
  <si>
    <t>Interest paid on deposits and borrowings</t>
  </si>
  <si>
    <t>Net income taxes paid (refunded)</t>
  </si>
  <si>
    <t>Income taxes refunded</t>
  </si>
  <si>
    <t>Net decrease (increase) in unrealized depreciation on available for sale securities</t>
  </si>
  <si>
    <t>Net (increase) decrease in unrealized appreciation on swaps</t>
  </si>
  <si>
    <t>ORGANIZATIONAL</t>
  </si>
  <si>
    <t>ORGANIZATIONAL.</t>
  </si>
  <si>
    <t xml:space="preserve">NOTE 1 – ORGANIZATIONAL
Nature of Business
Glen Burnie Bancorp (the “Company”) is a bank holding company organized in 1990 under the laws of the State of Maryland. The Company owns all the outstanding shares of capital stock of The Bank of Glen Burnie (the “Bank”), a commercial bank organized in 1949 under the laws of the State of Maryland (the “State”). The Bank provides financial services to individuals and corporate customers located in Anne Arundel County and surrounding areas of Central Maryland, and is subject to competition from other financial institutions. The Bank is also subject to the regulations of certain federal and state agencies and undergoes periodic examinations by those regulatory authorities. </t>
  </si>
  <si>
    <t>BASIS OF PRESENTATION</t>
  </si>
  <si>
    <t>NOTE 2 – BASIS OF PRESENTATION
In management’s opinion, the accompanying unaudited consolidated financial statements, which have been prepared in conformity with accounting principles generally accepted in the United States of America (“U.S. GAAP”) for interim period reporting, reflect all adjustments, consisting of only normal recurring adjustments, necessary for a fair presentation of the financial position at June 30, 2019 and December 31, 2018, the results of operations for the three- and six-month periods ended June 30, 2019 and 2018, and the statements of cash flows for the six-month period ended June 30, 2019 and 2018. The operating results for the three- and six-month periods ended June 30, 2019 are not necessarily indicative of the results that may be expected for the full year ending December 31, 2019 or any future interim period. The consolidated balance sheet at December 31, 2018 has been derived from the audited financial statements included in the Company’s Annual Report on Form 10-K, as filed with the Securities and Exchange Commission (the “SEC”) on March 29, 2019. The unaudited consolidated financial statements for June 30, 2019 and 2018, the consolidated balance sheet at December 31, 2018, and accompanying notes should be read in conjunction with the Company’s audited consolidated financial statements and the accompanying notes thereto that are included in the Company’s Annual Report on Form 10-K for the year ended December 31, 2018.
Principles of Consolidation
The consolidated financial statements include the accounts of the Company and its wholly owned subsidiary, The Bank of Glen Burnie. Consolidation resulted in the elimination of all intercompany accounts and transactions.
On January 10, 2019, the Board of Directors (the “Board”) of the Company and the Bank approved the contribution from the Company to the Bank of all of the common stock of GBB Properties, Inc. (“GBB”). The contribution and assignment of 3,600 shares of common stock occurred on January 22, 2019 and was treated as a capital contribution. Prior to the contribution, the Company owned all of the outstanding shares of common stock of GBB, a Maryland corporation which was organized in 1994 and which is engaged in the business of acquiring, holding and disposing of real property, typically acquired in connection with foreclosure proceedings (or deeds in lieu of foreclosure) instituted by the Bank.
Cash Flow Presentation
In the statements of cash flows, cash and cash equivalents include cash on hand, amounts due from banks, Federal Home Loan Bank of Atlanta (“FHLB Atlanta”) overnight deposits, and federal funds sold. Generally, federal funds are sold for one-day periods.
Reclassifications
Certain items in the 2018 consolidated financial statements have been reclassified to conform to the 2019 classifications. The reclassifications had no effect on previously reported results of operations or retained earning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Material estimates that are particularly susceptible to significant change in the near term include the determination of the allowance for loan losses (the “allowance”); the fair value of financial instruments, such as loans and investment securities; benefit plan obligations and expenses; and the valuation of deferred tax assets and liabilities.</t>
  </si>
  <si>
    <t>EARNINGS PER SHARE</t>
  </si>
  <si>
    <t>Earnings Per Common Share</t>
  </si>
  <si>
    <t>NOTE 3 – EARNINGS PER SHARE
Basic earnings per common share (“EPS”) is computed by dividing net income available to common shareholders by the weighted average common shares outstanding during the period. Diluted EPS is computed by dividing net income available to common shareholders by the weighted average common shares outstanding, plus the effect of common stock equivalents (for example, stock options computed using the treasury stock method).
Three Months Ended
Six Months Ended
June 30,
June 30,
2019
2018
2019
2018
Basic and diluted earnings per share:
Net income
$
319,275
$
477,685
$
454,300
$
733,154
Weighted average common shares outstanding
2,819,994
2,806,599
2,818,266
2,804,565
Basic and dilutive net income per share
$
0.11
$
0.17
$
0.16
$
0.26
Diluted earnings per share calculations were not required for the three- and six-month periods ended June 30, 2019 and 2018, as there were no stock options outstanding.</t>
  </si>
  <si>
    <t>INVESTMENT SECURITIES</t>
  </si>
  <si>
    <t>Investment Securities</t>
  </si>
  <si>
    <t>NOTE 4 – INVESTMENT SECURITIES
Investment securities are accounted for according to their purpose and holding period. Trading securities are those that are bought and held principally for the purpose of selling them in the near term. The Company held no trading securities at June 30, 2019 or December 31, 2018. Available-for-sale investment securities, comprised of debt and mortgage-backed securities, are those that may be sold before maturity due to changes in the Company's interest rate risk profile or funding needs, and are reported at fair value with unrealized gains and losses, net of taxes, reported as a component of other comprehensive income. Held-to-maturity investment securities are those that management has the positive intent and ability to hold to maturity and are reported at amortized cost. The Company held no held-to-maturity securities at June 30, 2019 or December 31, 2018.
Realized gains and losses are recorded in noninterest income and are determined on a trade date basis using the specific identification method. Interest and dividends on investment securities are recognized in interest income on an accrual basis. Premiums and discounts are amortized or accreted into interest income using the interest method over the expected lives of the individual securities.
The following table summarizes the amortized cost and estimated fair value of the Company’s investment securities portfolio at June 30, 2019 and December 31, 2018:
At June 30, 2019
Gross
Gross
Amortized
Unrealized
Unrealized
Fair
(dollars in thousands)
Cost
Gains
Losses
Value
Collateralized mortgage obligations
$
19,238
$
39
$
(174)
$
19,103
Agency mortgage-backed securities
25,742
134
(225)
25,651
Municipal securities
13,392
116
(45)
13,463
U.S. Government agency securities
2,000
—
(2)
1,998
U.S. Treasury securities
1,001
—
(3)
998
Total securities available for sale
$
61,373
$
289
$
(449)
$
61,213
At December 31, 2018
Gross
Gross
Amortized
Unrealized
Unrealized
Fair
(dollars in thousands)
Cost
Gains
Losses
Value
Collateralized mortgage obligations
$
20,463
$
6
$
(663)
$
19,806
Agency mortgage-backed securities
25,895
6
(914)
24,987
Municipal securities
34,205
78
(453)
33,830
U.S. Government agency securities
1,999
—
(40)
1,959
U.S. Treasury securities
1,001
—
(11)
990
Total securities available for sale
$
83,563
$
90
$
(2,081)
$
81,572
The gross unrealized losses and fair value, aggregated by investment category and length of time that individual securities have been in a continuous unrealized loss position, at June 30, 2019 and December 31, 2018 are as follows:
June 30, 2019
Less than 12 months
12 months or more
Total
Securities available for sale:
Fair
Unrealized
Fair
Unrealized
Fair
Unrealized
Value
Loss
Value
Loss
Value
Loss
(dollars in thousands)
Collateralized mortgage obligations
$
332
$
(1)
$
14,232
$
(173)
$
14,564
$
(174)
Agency mortgage-backed securities
—
—
16,906
(225)
16,906
(225)
Municipal securities
—
—
4,551
(45)
4,551
(45)
U.S. Government agency securities
—
—
1,997
(2)
1,997
(2)
U.S. Treasury securities
—
—
998
(3)
998
(3)
$
332
$
(1)
$
38,684
$
(448)
$
39,016
$
(449)
December 31, 2018
Less than 12 months
12 months or more
Total
Securities available for sale:
Fair
Unrealized
Fair
Unrealized
Fair
Unrealized
Value
Loss
Value
Loss
Value
Loss
(dollars in thousands)
Collateralized mortgage obligations
$
1,625
$
(22)
$
17,546
$
(640)
$
19,171
$
(662)
Agency mortgage-backed securities
3,399
(74)
21,417
(840)
24,816
(914)
Municipal securities
13,162
(244)
8,415
(210)
21,577
(454)
U.S. Government agency securities
—
—
1,959
(40)
1,959
(40)
U.S. Treasury securities
—
—
990
(11)
990
(11)
$
18,186
$
(340)
$
50,327
$
(1,741)
$
68,513
$
(2,081)
Declines in the fair value of held to maturity and available for sale securities below their cost that are deemed to be other than temporary are reflected in earnings as realized losses. In estimating other-than-temporary-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
At June 30, 2019, the Company recorded unrealized losses in its portfolio of debt securities totaling $0.4 million related to 92 securities, which resulted from increases in market interest rates, spread volatility, and other factors that management deems to be temporary. Management does not believe the securities are impaired due to reasons of credit quality. Since management believes that it is more likely than not that the Company will not be required to sell these securities prior to maturity or a full recovery of the amortized cost, the Company does not consider these securities to be other-than-temporarily impaired.
At December 31, 2018, the Company recorded unrealized losses in its portfolio of debt securities totaling $2.1 million related to 142 securities, which resulted from increases in market interest rates, spread volatility, and other factors that management deems to be temporary. Management does not believe the securities are impaired due to reasons of credit quality. Since management believes that it is more likely than not that the Company will not be required to sell these securities prior to maturity or a full recovery of the amortized cost, the Company does not consider these securities to be other-than-temporarily impaired.
Shown below are contractual maturities of debt securities at June 30, 2019. Actual maturities may differ from contractual maturities because borrowers have the right to call or prepay obligations with or without call or prepayment penalties.
At June 30, 2019
Amortized
Fair
Yield
(dollars in thousands)
Cost
Value
(1), (2)
Available for sale securities maturing:
Within one year
$
1,001
$
998
1.64
%
Over one to five years
977
973
1.68
%
Over five to ten years
14,367
14,246
1.83
%
Over ten years
45,028
44,996
2.36
%
Total debt securities
$
61,373
$
61,213
_____________________
(1) Yields are stated as book yields which are adjusted for amortization and accretion of purchase premiums and discounts, respectively.
(2) Yields on tax-exempt obligations are computed on a tax-equivalent basis.</t>
  </si>
  <si>
    <t>LOANS RECEIVABLE AND ALLOWANCE FOR LOAN LOSSES</t>
  </si>
  <si>
    <t>Loans Receivable and Allowance for Loan Losses</t>
  </si>
  <si>
    <t>NOTE 5 – LOANS RECEIVABLE AND ALLOWANCE FOR LOAN LOSSES
The fundamental lending business of the Company is based on understanding, measuring, and controlling the credit risk inherent in the loan portfolio. The Company's loan portfolio is subject to varying degrees of credit risk. These risks entail both general risks, which are inherent in the lending process, and risks specific to individual borrowers. The Company's credit risk is mitigated through portfolio diversification, which limits exposure to any single customer, industry or collateral type.
The Company currently manages its credit products and the respective exposure to loan losses by the following specific portfolio segments, which are levels at which the Company develops and documents its systematic methodology to determine the allowance for loan losses. The Company considers each loan type to be a portfolio segment having unique risk characteristics.
June 30,
December 31,
2019
2018
(dollars in thousands)
Amount
%
Amount
%
Consumer
$
12,259
4
$
13,071
Residential real estate
81,213
28
82,637
Indirect
110,716
38
116,698
Commercial
12,065
4
14,284
Construction
2,886
1
2,317
Commercial real estate
72,098
25
70,113
Loans, net of deferred fees and costs
291,237
100
299,120
100
Less: Allowance for loan losses
(2,459)
(2,541)
Loans, net
$
288,778
$
296,579
The Bank’s net loans totaled $288.8 million at June 30, 2019, compared to $296.6 million at December 31, 2018, a decrease of $7.8 million, or 2.63%. Consumer loans decreased from $13.1 million at December 31, 2018 to $12.3 million at June 30, 2019, a decrease of $0.8 million, or 6.21%. Residential real estate loans decreased by $1.4 million, or 1.72%, from $82.6 million at December 31, 2018 to $81.2 million at June 30, 2019. Indirect loans decreased from $116.7 million at December 31, 2018 to $110.7 million at June 30, 2019, a decrease of $6.0 million, or 5.13%. Commercial loans decreased $2.2 million, or 15.53%, to $12.1 million at June 30, 2019, compared to $14.3 million at December 31, 2018. Construction loans increased by $0.6 million, or 24.54% to $2.9 million at June 30, 2019, compared to $2.3 million at December 31, 2018. Commercial real estate loans increased from $70.1 million at December 31, 2018 to $72.1 million at June 30, 2019, an increase of $2.0 million or 2.83%.
Credit Risk and Allowance for Loan Losses . Credit risk is the risk of loss arising from the inability of a borrower to meet his or her obligations and entails both general risks, which are inherent in the process of lending, and risks specific to individual borrowers. Credit risk is mitigated through portfolio diversification, which limits exposure to any single customer, industry, or collateral type. Residential mortgage and home equity loans and lines generally have the lowest credit loss experience. Loans secured by personal property, such as auto loans, generally experience medium credit losses. Unsecured loan products, such as personal revolving credit, have the highest credit loss experience and for that reason, the Bank has chosen not to engage in a significant amount of this type of lending. Credit risk in commercial lending can vary significantly, as losses as a percentage of outstanding loans can shift widely during economic cycles and are particularly sensitive to changing economic conditions. Generally, improving economic conditions result in improved operating results on the part of commercial customers, enhancing their ability to meet their particular debt service requirements. Improvements, if any, in operating cash flows can be offset by the impact of rising interest rates that may occur during improved economic times. Inconsistent economic conditions may have an adverse effect on the operating results of commercial customers, reducing their ability to meet debt service obligations.
The allowance for loan losses is established through a provision for loan losses charged to expense. Loans are charged against the allowance for loan losses when management believes that the collectability of the principal is unlikely. The allowance, based on evaluations of the collectability of loans and prior loan loss experience, is an amount that management believes will be adequate to absorb possible losses on existing loans that may become uncollectible. The evaluations are performed for each class of loans and take into consideration such factors as changes in the nature and volume of the loan portfolio, overall portfolio quality, review of specific problem loans, value of collateral securing the loans and current economic conditions and trends that may affect the borrowers’ ability to pay. For example, delinquencies in unsecured loans and indirect automobile installment loans will be reserved for at significantly higher ratios than loans secured by real estate. Based on that analysis, the Bank deems its allowance for loan losses in proportion to the total nonaccrual loans and past due loans to be sufficient.
For purposes of determining the allowance for loan losses, the Bank segments the loan portfolio into the following classifications:
·
Consumer
·
Residential Real Estate
·
Indirect
·
Commercial
·
Construction
·
Commercial Real Estate
Each of these segments are reviewed and analyzed quarterly using the average historical charge-offs over a forty-eight to sixty month period for their respective segments as well as the following qualitative factors:
·
Changes in asset quality metrics including past due loans (30 - 89 days), nonaccrual loans, classified assets, watch list loans all in relation to total loans. Also policy exceptions in relationship to loan volume.
·
Changes in the rate and direction of the loan volume by portfolio segment.
·
Concentration of credit including the concentration percentages, changes in concentration and concentrations relative to goals.
·
Changes in macro-economic factors including the rates and direction of unemployment, median income and population.
·
Changes in internal factors including external loan review required reserve changes, internal review penetration, internal required reserve changes, and weighted required reserve trends.
·
Changes in rate and direction of charge offs and recoveries.
Transactions in the allowance for loan losses for the six months ended June 30, 2019 and the year ended December 31, 2018 were as follows:
June 30, 2019
Residential
Commercial
(dollars in thousands)
Consumer
Real Estate
Indirect
Commercial
Construction
Real Estate
Total
Balance, beginning of year
$
161
$
864
$
988
$
241
$
4
$
283
$
2,541
Charge-offs
(69)
(16)
(323)
(27)
—
—
(435)
Recoveries
12
—
127
10
—
—
149
Provision for loan losses
49
(177)
220
16
1
95
204
Balance, end of quarter
$
153
$
671
$
1,012
$
240
$
5
$
378
$
2,459
Individually evaluated for impairment:
Balance in allowance
$
16
$
—
$
—
$
200
$
—
$
—
$
216
Related loan balance
154
784
—
284
—
1,202
2,424
Collectively evaluated for impairment:
Balance in allowance
$
137
$
671
$
1,012
$
40
$
5
$
378
$
2,243
Related loan balance
12,105
80,429
110,716
11,781
2,886
70,896
288,813
December 31, 2018
Residential
Commercial
(dollars in thousands)
Consumer
Real Estate
Indirect
Commercial
Construction
Real Estate
Total
Balance, beginning of year
$
214
$
1,061
$
774
$
237
$
12
$
291
$
2,589
Charge-offs
(208)
(589)
(341)
—
—
(13)
(1,151)
Recoveries
48
2
183
14
—
—
247
Provision for loan losses
107
390
372
(10)
(8)
5
856
Balance, end of year
$
161
$
864
$
988
$
241
$
4
$
283
$
2,541
Individually evaluated for impairment:
Balance in allowance
$
22
$
—
$
—
$
204
$
—
$
—
$
226
Related loan balance
138
854
—
204
—
1,054
2,250
Collectively evaluated for impairment:
Balance in allowance
$
139
$
864
$
988
$
37
$
4
$
283
$
2,315
Related loan balance
12,933
81,783
116,698
14,080
2,317
69,059
296,870
Management believes the allowance for credit losses is at an appropriate level to absorb inherent probable losses in the portfolio.
June 30,
June 30,
(dollars in thousands)
2019
2018
Average loans
$
295,425
$
281,104
Net charge offs to average loans (annualized)
0.24
%
0.48
%
During the six-month period ended June 30, 2019, loans to 39 borrowers and related entities totaling approximately $435,000 were determined to be uncollectible and were charged off. During the six-month period ending June 30, 2018, loans to 25 borrowers and related entities totaling approximately $769,000 were determined to be uncollectible and were charged off.
Reserve for Unfunded Commitments . Loan commitments and unused lines of credit are agreements to lend to a customer as long as there is no violation of any condition established in the contract. The Bank generally requires collateral to support financial instruments with credit risk on the same basis as it does for on-balance sheet instruments. The collateral requirement is based on management's credit evaluation of the counter party. Commitments generally have fixed expiration dates or other termination clauses and may require payment of a fee. Since many of the commitments are expected to expire without being drawn upon, the total commitment amount does not necessarily represent future cash requirements. Each customer's creditworthiness is evaluated on a case-by-case basis.
Standby letters of credit are conditional commitments issued to guarantee the performance of a customer to a third party. The credit risk involved in issuing letters of credit is essentially the same as that involved in extending loan facilities to customers.
As of June 30, 2019 and 2018, the Bank had outstanding commitments totaling $29.9 million and $33.8 million, respectively. These outstanding commitments consisted of letters of credit, undrawn lines of credit, and other loan commitments. The following table shows the Bank’s reserve for unfunded commitments arising from these transactions:
Six Months Ended
Ended June 30,
(dollars in thousands)
2019
2018
Beginning balance
$
35
$
24
Reduction of unfunded reserve
(23)
(18)
Provisions charged to operations
—
37
Ending balance
$
12
$
43
Contractual Obligations and Commitments. No material changes, outside the normal course of business, have been made during the second quarter 2019.
Asset Quality . The following tables set forth the amount of the Bank’s current, past due, and non-accrual loans by categories of loans and restructured loans, at the dates indicated.
At June 30, 2019
90 Days or
(dollars in thousands)
30-89 Days
More and
Current
Past Due
Still Accruing
Nonaccrual
Total
Consumer
$
11,988
$
55
$
—
$
216
$
12,259
Residential Real Estate
80,305
2
23
883
81,213
Indirect
110,166
520
—
30
110,716
Commercial
11,979
—
—
86
12,065
Construction
2,886
—
—
—
2,886
Commercial Real Estate
68,795
—
—
3,303
72,098
$
286,119
$
577
$
23
$
4,518
$
291,237
At December 31, 2018
90 Days or
(dollars in thousands)
30-89 Days
More and
Current
Past Due
Still Accruing
Nonaccrual
Total
Consumer
$
12,669
$
216
$
—
$
186
$
13,071
Residential Real Estate
80,923
732
26
956
82,637
Indirect
115,890
692
—
116
116,698
Commercial
14,171
86
—
27
14,284
Construction
2,317
—
—
—
2,317
Commercial Real Estate
69,451
—
—
662
70,113
$
295,421
$
1,726
$
26
$
1,947
$
299,120
The balances in the above charts have not been reduced by the allowance for loan loss. For the period ending June 30, 2019, the allowance for loan loss is $2.5 million. For the period ending December 31, 2018, the allowance for loan loss is $2.5 million.
At June 30, 2019, there was $0.8 million in loans outstanding that were in an accrual status, but known information about possible credit problems of borrowers caused management to have doubts as to the ability of such borrowers to comply with present loan repayment terms. Such loans consist of loans which were not 90 days or more past due but where the borrower is in bankruptcy or has a history of delinquency, or the loan to value ratio is considered excessive due to deterioration of the collateral or other factors. The two loans outstanding, totaling $0.8 million are as follows: $563,000 Commercial Real Estate loan where the guarantor is in bankruptcy and the loan has an accelerated payoff since we have an assignment of rents from the property which has a very long-term national tenant; and a $199,000 Commercial loan with a loan to value ratio which has deteriorated, which has a complete specific reserve of $199,000. Both of these loans are classified with a risk rating of Substandard.
Non-accrual loans with specific reserves at June 30, 2019 are comprised of:
Consumer loans – Two loans to two borrowers that totaled $83,121 with specific reserves of $16,448 established for the loans. One of these loans totaling $42,341 with a specific reserve in the amount of $16,318 was also a Troubled Debt Restructured loan.
Below is a summary of the recorded investment amount and related allowance for losses of the Bank’s impaired loans at June 30, 2019 and December 31, 2018.
June 30, 2019
Unpaid
Interest
Average
(dollars in thousands)
Recorded
Principal
Income
Specific
Recorded
Investment
Balance
Recognized
Reserve
Investment
Impaired loans with specific reserves:
Consumer
$
83
$
83
$
1
$
16
$
134
Commercial
284
284
7
200
288
Total impaired loans with specific reserves
367
367
8
216
422
Impaired loans with no specific reserve:
Consumer
$
132
$
132
$
2
$
n/a
$
75
Residential Real Estate
821
1,589
4
n/a
1,921
Indirect
30
30
—
n/a
—
Commercial Real Estate
3,881
3,881
21
n/a
1,294
Total impaired loans with no specific reserve
$
4,864
$
5,632
$
27
—
$
3,290
December 31, 2018
Unpaid
Interest
Average
(dollars in thousands)
Recorded
Principal
Income
Specific
Recorded
Investment
Balance
Recognized
Reserve
Investment
Impaired loans with specific reserves:
Consumer
$
89
$
89
$
3
$
22
$
136
Commercial
204
204
12
204
211
Total impaired loans with specific reserves
294
294
15
226
347
Impaired loans with no specific reserve:
Consumer
$
96
$
300
$
2
n/a
$
50
Residential Real Estate
956
1,545
4
n/a
1,981
Indirect
116
457
—
n/a
—
Commercial Real Estate
1,267
1,267
39
n/a
1,148
Total impaired loans with no specific reserve
$
2,435
$
3,569
$
45
—
$
3,179
June 30,
December 31,
(dollars in thousands)
2019
2018
Troubled debt restructured loans
$
241
$
248
Non-accrual and 90+ days past due and still accruing loans to average loans
1.61
%
0.73
%
Allowance for loan losses to nonaccrual &amp; 90+ days past due and still accruing loans
54.0
%
128.7
%
At June 30, 2019, there were two troubled debt restructured loans consisting of a commercial loan of $199,000 and a consumer loan of $42,000. The consumer loan is in a nonaccrual status.
The following table shows the activity for non-accrual loans for the quarters ended June 30, 2018 and 2019.
Residential
Commercial
(dollars in thousands)
Consumer
Real Estate
Indirect
Commercial
Construction
Real Estate
Totals
December 31, 2017
185
2,124
88
48
318
507
3,270
Transfers into nonaccrual
44
183
305
—
—
2,000
2,532
Loans paid down/payoffs
(15)
(41)
(51)
(48)
(8)
(136)
(299)
Loans returned to accrual status
—
—
(50)
—
—
—
(50)
Loans charged off
(92)
(513)
(163)
—
—
—
(768)
June 30, 2018
122
1,753
129
—
310
2,371
4,685
December 31, 2018
186
956
116
27
—
662
1,947
Transfers into nonaccrual
134
571
334
86
—
2,746
3,871
Loans paid down/payoffs
(16)
(628)
(21)
—
—
(105)
(770)
Loans returned to accrual status
(48)
—
(102)
—
—
—
(150)
Loans charged off
(40)
(16)
(297)
(27)
—
—
(380)
June 30, 2019
216
883
30
86
—
3,303
4,518
Other Real Estate Owned. At June 30, 2019 and December 31, 2018, the Company had $705,000 in real estate acquired in partial or total satisfaction of debt. All such properties are initially recorded at the lower of cost or fair value (net realizable value) at the date acquired and carried on the balance sheet as other real estate owned. Losses arising at the date of acquisition are charged against the allowance for credit losses. Subsequent write-downs that may be required and expense of operation are included in noninterest expense. Gains and losses realized from the sale of other real estate owned were included in noninterest income.
Credit Quality Information
In addition to monitoring the performance status of the loan portfolio, the Company utilizes a risk rating scale (1-8) to evaluate loan asset quality for all loans. Loans that are rated 1-4 are classified as pass credits. For the pass rated loans, management believes there is a low risk of loss related to these loans and, as necessary, credit may be strengthened through improved borrower performance and/or additional collateral.
The Bank’s internal risk ratings are as follows:
1
Superior – minimal risk. (normally supported by pledged deposits, United States government securities, etc.)
2
Above Average - low risk. (all of the risks associated with this credit based on each of the bank’s creditworthiness criteria are minimal)
3
Average – moderately low risk. (most of the risks associated with this credit based on each of the bank’s creditworthiness criteria are minimal)
4
Acceptable – moderate risk. (the weighted overall risk associated with this credit based on each of the bank’s creditworthiness criteria is acceptable)
5
Other Assets Especially Mentioned – moderately high risk. (possesses deficiencies which corrective action by the bank would remedy; potential watch list)
6
Substandard – (the bank is inadequately protected and there exists the distinct possibility of sustaining some loss if not corrected)
7
Doubtful – (weaknesses make collection or liquidation in full, based on currently existing facts, improbable)
8
Loss – (of little value; not warranted as a bankable asset)
The following tables provides information with respect to the Company's credit quality indicators by loan portfolio segment at June 30, 2019 and December 31, 2018:
June 30, 2019
Residential
Commercial
(dollars in thousands)
Consumer
Real Estate
Indirect
Commercial
Construction
Real Estate
Total
Pass
$
12,044
$
80,392
$
110,686
$
11,781
$
2,886
$
68,217
$
286,006
Special mention
—
—
—
—
—
—
—
Substandard
215
821
5
284
—
3,881
5,206
Doubtful
—
—
25
—
—
—
25
Loss
—
—
—
—
—
—
—
$
12,259
$
81,213
$
110,716
$
12,065
$
2,886
$
72,098
$
291,237
Nonaccrual
$
216
$
883
$
30
$
86
$
—
$
3,303
$
4,518
Troubled debt restructures
$
42
$
—
$
—
$
199
$
—
$
—
$
241
Number of TDRs accounts
1
—
—
1
—
—
2
Non-performing TDRs
$
42
$
—
$
—
$
—
$
—
$
—
$
42
Number of non-performing TDR accounts
1
—
—
—
—
—
1
December 31, 2018
Residential
Commercial
(dollars in thousands)
Consumer
Real Estate
Indirect
Commercial
Construction
Real Estate
Total
Pass
$
12,888
$
82,111
$
115,724
$
14,284
$
2,317
$
69,900
$
297,224
Special mention
—
424
645
—
—
—
1,069
Substandard
183
102
244
—
—
213
742
Doubtful
—
—
85
—
—
—
85
Loss
—
—
—
—
—
—
—
$
13,071
$
82,637
$
116,698
$
14,284
$
2,317
$
70,113
$
299,120
Nonaccrual
$
186
$
956
$
116
$
27
$
—
$
662
$
1,947
Troubled debt restructures
$
44
$
—
$
—
$
204
$
—
$
—
$
248
Number of TDRs accounts
1
—
—
1
—
—
2
Non-performing TDRs
$
44
$
—
$
—
$
—
$
—
$
—
$
44
Number of non-performing TDR accounts
1
—
—
—
—
—
1</t>
  </si>
  <si>
    <t>FAIR VALUE</t>
  </si>
  <si>
    <t>Fair Value Measurements</t>
  </si>
  <si>
    <t xml:space="preserve">NOTE 6 – FAIR VALUE
ASC Topic 820 provides a framework for measuring and disclosing fair value under GAAP. ASC 820 requires disclosures about the fair value of assets and liabilities recognized in the balance sheet in periods subsequent to initial recognition, whether the measurements are made on a recurring basis (for example, available-for-sale investment securities) or a nonrecurring basis (for example, impaired loan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Fair Value Hierarchy
ASC 820‑10 specifies a hierarchy of valuation techniques based on whether the inputs to those valuation techniques are observable or unobservable. In accordance with ASC 820‑10, these inputs are summarized in the three broad levels listed below:
·
Level 1 – Unadjusted quoted prices in active markets for identical assets or liabilities that the entity has the ability to access at the measurement date.
·
Level 2 – Other significant observable inputs (including quoted prices in active markets for similar securities).
·
Level 3 – Significant unobservable inputs (including the Company’s own assumptions in determining the fair value of investments).
The following is a description of valuation methodologies used for assets and liabilities recorded at fair value:
Investment Securities Available-for-Sale and Interest Rate Swaps. Investment securities available-for-sale and interest rate swap contracts are recorded at fair value on a recurring basis. Fair value measurement is based upon quoted prices, if available. If quoted prices are not available, fair values are measured using independent pricing models or other model-based valuation techniques such as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counter markets and money market funds. Level 2 securities include mortgage backed securities issued by government sponsored entities, municipal bonds and corporate debt securities, and interest rate swap contracts. Securities classified as Level 3 include asset-backed securities in illiquid markets.
The Bank may be required, from time to time, to measure certain other financial and non-financial assets and liabilities at fair value on a non-recurring basis in accordance with GAAP.
Loans. At June 30, 2019, these assets include 24 loans, excluding $2.8 million of residential real estate, consumer and indirect loans, classified as impaired, which include nonaccrual, past due 90 days or more and still accruing, and a homogeneous pool of indirect loans all considered to be impaired loans, which are valued under Level 3 inputs. Loans which are deemed to be impaired $2.4 million of loans with $216,000 of specific reserves as of June 30, 2019 and foreclosed real estate assets are primarily valued on a nonrecurring basis at the fair values of the underlying real estate collateral. The Company is predominantly a cash flow lender with real estate serving as collateral on a majority of loans $4.7 million of the total impaired loans as of June 30, 2019. On a quarterly basis, the Company determines such fair values through a variety of data points and mostly rely on appraisals from independent appraisers. We obtain an appraisal on properties when they become impaired and have new appraisals at least every year. Typically, these appraisals do not include an inside inspection of the property as our loan documents do not require the borrower to allow access to the property. Therefore the most significant unobservable inputs is the details of the amenities included within the property and the condition of the property. Further, we cannot always accurately assess the amount of time it takes to gain ownership of our collateral through the foreclosure process and the damage, as well as potential looting, of the property further decreasing our value. Thus, in determining the fair values we discount the current independent appraisals, with a range from 0% to 16%, based on individual circumstances. The remaining impaired loans ($530,000 with $216,000 of specific reserves as of June 30, 2019) include mobile homes, commercial, consumer, and indirect auto loans, which are valued based on the value of the underlying collateral.
The changes in the assets subject to fair value measurements are summarized below by level:
Fair
(dollars in thousands)
Level 1
Level 2
Level 3
Value
June 30, 2019
Recurring:
Securities available for sale
Collateralized mortgage obligations
$
—
$
19,103
$
—
$
19,103
Agency mortgage-backed securities
—
25,651
—
25,651
Municipal securities
—
13,463
—
13,463
U.S. Government agency securities
—
1,998
—
1,998
U.S. Treasury securities
—
998
—
998
Interest rate swap
—
(326)
—
(326)
Non-recurring:
Maryland Financial Bank stock
—
—
5
5
Impaired loans
—
—
5,014
5,014
OREO
—
705
—
705
$
—
$
61,592
$
5,019
$
66,611
December 31, 2018
Recurring:
Securities available for sale
Collateralized mortgage obligations
$
—
$
19,806
$
—
$
19,806
Agency mortgage-backed securities
—
24,987
—
24,987
Municipal securities
—
33,830
—
33,830
U.S. Government agency securities
—
1,959
—
1,959
U.S. Treasury securities
—
990
—
990
Interest rate swap
—
295
—
295
Non-recurring:
Maryland Financial Bank stock
—
—
5
5
Impaired loans
—
—
2,501
2,501
OREO
705
705
$
—
$
82,572
$
2,506
$
85,078
The estimated fair values of the Company’s financial instruments at June 30, 2019 and December 31, 2018 are summarized below. The fair values of a significant portion of these financial instruments are estimates derived using present value techniques and may not be indicative of the net realizable or liquidation values. Also, the calculation of estimated fair values is based on market conditions at a specific point in time and may not reflect current or future fair values.
June 30, 2019
December 31, 2018
(dollars in thousands)
Carrying
Fair
Carrying
Fair
Amount
Value
Amount
Value
Financial assets:
Cash and due from banks
$
2,373
$
2,373
$
2,605
$
2,605
Interest-bearing deposits in other financial institutions
7,454
7,454
12,468
12,468
Federal funds sold
111
111
881
881
Investment securities available for sale
61,213
61,213
81,572
81,572
Investments in restricted stock
1,227
1,227
2,481
2,481
Ground rents
146
146
143
143
Loans, less allowance for credit losses
288,778
286,809
296,579
293,175
Accrued interest receivable
992
992
1,198
1,198
Cash value of life insurance
7,940
7,940
7,860
7,860
Financial liabilities:
Deposits
320,178
318,571
322,453
307,271
Short-term borrowings
20,000
20,012
55,000
55,851
Accrued interest payable
123
123
152
152
Unrecognized financial instruments:
Commitments to extend credit
28,818
28,818
19,905
19,905
Standby letters of credit
1,059
1,059
1,059
1,059
The following table presents the carrying amount, fair value, and placement in the fair value hierarchy of the Company’s financial instruments.
(dollars in thousands)
Carrying
Fair
June 30, 2019
Amount
Value
Level 1
Level 2
Level 3
Financial instruments - Assets
Cash and cash equivalents
$
9,827
$
9,827
$
9,827
—
$
—
Loans receivable, net
288,778
286,809
—
—
286,809
Cash value of life insurance
7,940
7,940
—
7,940
—
Financial instruments - Liabilities
Deposits
320,178
318,571
107,185
211,386
—
Short-term debt
20,000
20,012
—
20,012
—
Fair values are based on quoted market prices for similar instruments or estimated using discounted cash flows. The discounts used are estimated using comparable market rates for similar types of instruments adjusted to be commensurate with the credit risk, overhead costs and optionality of such instruments.
The fair value of cash and due from banks, federal funds sold, investments in restricted stocks and accrued interest receivable are equal to the carrying amounts. The fair values of investment securities are determined using market quotations if available, or measured using pricing models or other model-based valuation techniques such as present value and future value cash flows. The fair value of loans receivable is estimated using discounted cash flow analysis. For cash surrender value of life insurance, the carrying value is a reasonable estimate of fair value. Cash surrender value of life insurance is reported in the Level 2 fair value category. The fair value of FHLB borrowings is estimated based upon discounted future cash flows using a discounted rate comparable to the current market rate for such borrowings. FHLB borrowings are reported in the Level 2 fair value category.
The fair value of non-interest bearing deposits, interest-bearing checking, savings, and money market deposit accounts, securities sold under agreements to repurchase, and accrued interest payable are equal to the carrying amounts. The fair value of fixed-maturity time deposits is estimated using discounted cash flow analysis. </t>
  </si>
  <si>
    <t>RECENT ACCOUNTING PRONOUNCEMENTS</t>
  </si>
  <si>
    <t>NOTE 7 – RECENT ACCOUNTING PRONOUNCEMENTS
From time to time, new accounting pronouncements are issued by the Financial Accounting Standards Board ("FASB") as of the required effective dates. The following accounting pronouncements should be read in conjunction with "Critical Accounting Policies" of Management’s Discussion and Analysis of Financial Condition and Results of Operations included in the Company’s 2018 Form 10-K.
Accounting Standards Update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s revenue is comprised of net interest income on financial assets and financial liabilities, which is explicitly excluded from the scope of ASU 2014-09, and non-interest income. ASU 2014‑09 was effective for the Company on January 1, 2018 and did not have a significant impact on our financial statements.
ASU 2016‑1, “Financial Instruments – Overall (Subtopic 825‑10): Recognition and Measurement of Financial Assets and Financial Liabilities.” ASU 2016-01 is intended to improve the recognition and measurement of financial instruments by requiring equity investments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nd amortized at cost on the balance sheet; and requiring a reporting organization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ASU 2016-01 was effective for annual periods and interim periods within those annual periods, beginning after December 15, 2017.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Company adopted ASU 2016-01 on January 1, 2018 and it did not have a material impact on the consolidated financial statement. The Bank’s equity securities are membership stocks in the Federal Home Loan Bank and Maryland Financial Bank and thereby excluded from fair value pricing. For exit pricing on loans, the Company used data on recent originations which captured expectations of the credit risk “premium” and an analysis of prepayments which captures the Company’s historical prepayment experience.
ASU 2016‑02, “Leases (Topic 842).” In February 2016, the FASB issued ASU No. 2016-02. This guidance provides that lessees will be required to recognize the following for all operating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The Company adopted the provisions of ASU No. 2016-02 on January 1, 2019 and elected several practical expedients made available by the FASB. Specifically, the Company elected the transition practical expedient to not recast comparative periods upon the adoption of the new guidance. In addition, the Company elected the package of practical expedients which among other things, requires no reassessment of whether existing contracts are or contain leases as well as no reassessment of lease classification for existing leases and the practical expedient which permits the Company to not separate nonlease components from lease components in determining the consideration in the lease agreement when the Company is a lessee and a lessor. The Company identified the primary lease agreements in scope of this new guidance as those relating to branch premises. As a result, the Company recognized a lease liability of $0.8 million and a related right-of-use asset of $0.8 million on its consolidated balance sheet on January 1, 2019.
ASU No. 2016‑13, “Financial Instruments—Credit Losses (Topic 326) Measurement of Credit Losses on Financial Instruments” which updated guidance intended to provide financial statement users with more decision-useful information about the expected credit losses on financial instruments and other commitments to extend credit held by a reporting entity at each reporting date. The updated guidance replaces the current incurred loss impairment methodology with a methodology that reflects expected credit losses and requires the consideration of a broader range of reasonable and supportable information to inform credit loss estimates. The updated guidance is effective for interim and annual reporting periods beginning after December 15, 2019, with early adoption permitted. While the Company generally expects that the implementation of ASU 2016-13 will increase the allowance for loan losses balance, the Company is continuing to evaluate the potential impact on the Company’s financial statements.
ASU 2016‑15, “Statement of Cash Flows (Topic 230): Classification of Certain Cash Receipts and Cash Payments” (“ASU 2016‑15”). ASU 2016 15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and interim periods within those fiscal years. Early application is permitted, including adoption in an interim period. The Company’s adoption of this guidance did not have a material effect on the Company’s consolidated financial statements.
ASU 2016‑18, “Statement of Cash Flows (Topic 230) -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as effective for the Company on January 1, 2018 and did not have a significant impact on our financial statements.
ASU 2017‑01, “Business Combinations (Topic 805) - Clarifying the Definition of a Business.” ASU 2017‑01 clarifies the definition and provides a more robust framework to use in determining when a set of assets and activities constitutes a business. ASU 2017‑01 is intended to provide guidance when evaluating whether transactions should be accounted for as acquisitions (or disposals) of assets or businesses. ASU 2017‑01 was effective for the Company on January 1, 2018 and did not have a significant impact on our financial statements.
ASU 2017‑08, “Receivables – Nonrefundable Fees and Other Costs: Premium Amortization on Purchased Callable Debt Securities.” ASU 2017‑08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08 was effective for interim and annual reporting periods beginning after December 15, 2018. The guidance calls for a modified retrospective transition approach under which a cumulative-effect adjustment will be made to retained earnings as of the beginning of the first reporting period in which the guidance is adopted. ASU 2017-08 was effective for the Company on January 1, 2019 and did not have a significant impact on our financial statements.
ASU No. 2017-12, “Derivatives and Hedging (Topic 815): Targeted Improvements to Accounting for Hedging Activities.” This standard better aligns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e instruments and the hedged item in the financial statements. Adoption for this ASU is required for fiscal years and interim periods beginning after December 15, 2018 and early adoption was permitted. ASU 2017-12 was effective for the Company on January 1, 2019 and did not have a significant impact on our financial statements.
ASU No. 2018-11, “Leases - Targeted Improvements.” ASU No. 2018-11 provides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the Company). The Company elected both transition options. ASU 2018-11 did not have a material impact on the Company’s Consolidated Financial Statements.
ASU No. 2018-13, “Fair Value Measurement (Topic 820).” ASU 2018-13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the eliminated or modified disclosure requirements and delay adoption of the new disclosure requirements until their effective date. As ASU No. 2018-13 only revises disclosure requirements, it will not have a material impact on the Company’s Consolidated Financial Statements.
ASU No. 2018-14, “ Compensation – Retirement Benefit Plans – General (Subtopic 715-20).” ASU 2018-14 makes minor changes to the disclosure requirements for employers that sponsor defined benefit pension and/or other postretirement benefit plans. ASU 2018-14 is effective for fiscal years ending after December 15, 2020; early adoption is permitted. As ASU 2018-14 only revises disclosure requirements, it will not have a material impact on the Company’s Consolidated Financial Statements.
ASU No. 2019-01, Leases (Topic 842): “Codification Improvements.” On March 5, 2019, the FASB issued ASU 2019-01, Leases (Topic 842): Codification Improvements, which amends certain aspects of the Board’s new leasing standard, ASU 2016-02 to address two lessor implementation issues and clarify when lessees and lessors are exempt from a certain interim disclosure requirement associated with adopting the new leases standard, Topic 842, Leases. ASU 2019-01 aligns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The ASU also requires lessors within the scope of Topic 942, Financial Services—Depository and Lending, to present all “principal payments received under leases” within investing activities. Finally, the ASU exempts both lessees and lessors from having to provide certain interim disclosures in the fiscal year in which a company adopts the new leases standard. As ASU 2019-01 only revises disclosure requirements, it will not have a material impact on the Company’s Consolidated Financial Statements.
ASU No. 2019-04, “Codification Improvements to Topic 326, Financial Instruments - Credit Losses, Topic 815, Derivatives and Hedging, and Topic 825, Financial Instruments” was issued in April 2019 by the FASB. With respect to Topic 815, Derivatives and Hedging, ASU 2019-04 clarifies that the reclassification of a debt security from held-to-maturity (“HTM”) to available-for-sale (“AFS”) under the transition guidance in ASU 2017-12 would not (1) call into question the classification of other HTM securities, (2) be required to actually designate any reclassified security in a last-of-layer hedge, or (3) be restricted from selling any reclassified security. As part of the transition of ASU 2019-04, entities may reclassify securities that would qualify for designation as the hedged item in a last-of-layer hedging relationship from HTM to AFS; however, entities that already made such a reclassification upon their adoption of ASU 2017-12 are precluded from reclassifying additional securities. All Company securities were AFS at June 30, 2019.
ASU 2019-05, “Financial Instruments—Credit Losses (Topic 326): Targeted Transition Relief” was issued on May 15, 2019. The ASU amends the transition guidance in the new credit losses standard, ASC 326, Financial Instruments—Credit Losses. The amendment provides entities with an option upon adoption of ASC 326-20, to irrevocably elect the fair value option for certain financial instruments that are both: (a) within the scope of ASC 326-20 (the current expected credit loss or “CECL” model) and (b) eligible for the fair value option in ASC 825-10, Financial Instruments—Overall. This election should be applied on an instrument-by-instrument basis for eligible financial assets. The fair value option election is not applicable to debt securities classified as available for sale or held to maturity. In addition, the amendment does not provide the option to discontinue or “unelect” the fair value option on instruments when an entity previously elected to apply it. If the fair value option is elected, an entity would recognize the difference between the carrying amount and the fair value of the financial instrument as part of the cumulative effect adjustment associated with the adoption of ASC 326. Subsequently, the financial instrument would be measured at fair value with changes in fair value reported in current earnings. The updated guidance is effective for interim and annual reporting periods beginning after December 15, 2019, with early adoption permitted. The Company is continuing to evaluate the extent of the potential impact upon adoption to the Company’s financial statements.</t>
  </si>
  <si>
    <t>BASIS OF PRESENTATION (Policies)</t>
  </si>
  <si>
    <t>Accounting Policies [Abstract]</t>
  </si>
  <si>
    <t>Basis of presentation</t>
  </si>
  <si>
    <t>BASIS OF PRESENTATION
In management’s opinion, the accompanying unaudited consolidated financial statements, which have been prepared in conformity with accounting principles generally accepted in the United States of America (“U.S. GAAP”) for interim period reporting, reflect all adjustments, consisting of only normal recurring adjustments, necessary for a fair presentation of the financial position at June 30, 2019 and December 31, 2018, the results of operations for the three- and six-month periods ended June 30, 2019 and 2018, and the statements of cash flows for the six-month period ended June 30, 2019 and 2018. The operating results for the three- and six-month periods ended June 30, 2019 are not necessarily indicative of the results that may be expected for the full year ending December 31, 2019 or any future interim period. The consolidated balance sheet at December 31, 2018 has been derived from the audited financial statements included in the Company’s Annual Report on Form 10-K, as filed with the Securities and Exchange Commission (the “SEC”) on March 29, 2019. The unaudited consolidated financial statements for June 30, 2019 and 2018, the consolidated balance sheet at December 31, 2018, and accompanying notes should be read in conjunction with the Company’s audited consolidated financial statements and the accompanying notes thereto that are included in the Company’s Annual Report on Form 10-K for the year ended December 31, 2018.</t>
  </si>
  <si>
    <t>Principles of Consolidation</t>
  </si>
  <si>
    <t>Principles of Consolidation
The consolidated financial statements include the accounts of the Company and its wholly owned subsidiary, The Bank of Glen Burnie. Consolidation resulted in the elimination of all intercompany accounts and transactions.
On January 10, 2019, the Board of Directors (the “Board”) of the Company and the Bank approved the contribution from the Company to the Bank of all of the common stock of GBB Properties, Inc. (“GBB”). The contribution and assignment of 3,600 shares of common stock occurred on January 22, 2019 and was treated as a capital contribution. Prior to the contribution, the Company owned all of the outstanding shares of common stock of GBB, a Maryland corporation which was organized in 1994 and which is engaged in the business of acquiring, holding and disposing of real property, typically acquired in connection with foreclosure proceedings (or deeds in lieu of foreclosure) instituted by the Bank.</t>
  </si>
  <si>
    <t>Cash Flow Presentation</t>
  </si>
  <si>
    <t>Cash Flow Presentation
In the statements of cash flows, cash and cash equivalents include cash on hand, amounts due from banks, Federal Home Loan Bank of Atlanta (“FHLB Atlanta”) overnight deposits, and federal funds sold. Generally, federal funds are sold for one-day periods.</t>
  </si>
  <si>
    <t>Reclassifications</t>
  </si>
  <si>
    <t>Reclassifications
Certain items in the 2018 consolidated financial statements have been reclassified to conform to the 2019 classifications. The reclassifications had no effect on previously reported results of operations or retained earnings.</t>
  </si>
  <si>
    <t>Use of Estimates</t>
  </si>
  <si>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Material estimates that are particularly susceptible to significant change in the near term include the determination of the allowance for loan losses (the “allowance”); the fair value of financial instruments, such as loans and investment securities; benefit plan obligations and expenses; and the valuation of deferred tax assets and liabilities.</t>
  </si>
  <si>
    <t>Recent Accounting Pronouncements and Developments</t>
  </si>
  <si>
    <t>RECENT ACCOUNTING PRONOUNCEMENTS
From time to time, new accounting pronouncements are issued by the Financial Accounting Standards Board ("FASB") as of the required effective dates. The following accounting pronouncements should be read in conjunction with "Critical Accounting Policies" of Management’s Discussion and Analysis of Financial Condition and Results of Operations included in the Company’s 2018 Form 10-K.
Accounting Standards Update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s revenue is comprised of net interest income on financial assets and financial liabilities, which is explicitly excluded from the scope of ASU 2014-09, and non-interest income. ASU 2014‑09 was effective for the Company on January 1, 2018 and did not have a significant impact on our financial statements.
ASU 2016‑1, “Financial Instruments – Overall (Subtopic 825‑10): Recognition and Measurement of Financial Assets and Financial Liabilities.” ASU 2016-01 is intended to improve the recognition and measurement of financial instruments by requiring equity investments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nd amortized at cost on the balance sheet; and requiring a reporting organization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ASU 2016-01 was effective for annual periods and interim periods within those annual periods, beginning after December 15, 2017.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Company adopted ASU 2016-01 on January 1, 2018 and it did not have a material impact on the consolidated financial statement. The Bank’s equity securities are membership stocks in the Federal Home Loan Bank and Maryland Financial Bank and thereby excluded from fair value pricing. For exit pricing on loans, the Company used data on recent originations which captured expectations of the credit risk “premium” and an analysis of prepayments which captures the Company’s historical prepayment experience.
ASU 2016‑02, “Leases (Topic 842).” In February 2016, the FASB issued ASU No. 2016-02. This guidance provides that lessees will be required to recognize the following for all operating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The Company adopted the provisions of ASU No. 2016-02 on January 1, 2019 and elected several practical expedients made available by the FASB. Specifically, the Company elected the transition practical expedient to not recast comparative periods upon the adoption of the new guidance. In addition, the Company elected the package of practical expedients which among other things, requires no reassessment of whether existing contracts are or contain leases as well as no reassessment of lease classification for existing leases and the practical expedient which permits the Company to not separate nonlease components from lease components in determining the consideration in the lease agreement when the Company is a lessee and a lessor. The Company identified the primary lease agreements in scope of this new guidance as those relating to branch premises. As a result, the Company recognized a lease liability of $0.8 million and a related right-of-use asset of $0.8 million on its consolidated balance sheet on January 1, 2019.
ASU No. 2016‑13, “Financial Instruments—Credit Losses (Topic 326) Measurement of Credit Losses on Financial Instruments” which updated guidance intended to provide financial statement users with more decision-useful information about the expected credit losses on financial instruments and other commitments to extend credit held by a reporting entity at each reporting date. The updated guidance replaces the current incurred loss impairment methodology with a methodology that reflects expected credit losses and requires the consideration of a broader range of reasonable and supportable information to inform credit loss estimates. The updated guidance is effective for interim and annual reporting periods beginning after December 15, 2019, with early adoption permitted. While the Company generally expects that the implementation of ASU 2016-13 will increase the allowance for loan losses balance, the Company is continuing to evaluate the potential impact on the Company’s financial statements.
ASU 2016‑15, “Statement of Cash Flows (Topic 230): Classification of Certain Cash Receipts and Cash Payments” (“ASU 2016‑15”). ASU 2016 15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and interim periods within those fiscal years. Early application is permitted, including adoption in an interim period. The Company’s adoption of this guidance did not have a material effect on the Company’s consolidated financial statements.
ASU 2016‑18, “Statement of Cash Flows (Topic 230) -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as effective for the Company on January 1, 2018 and did not have a significant impact on our financial statements.
ASU 2017‑01, “Business Combinations (Topic 805) - Clarifying the Definition of a Business.” ASU 2017‑01 clarifies the definition and provides a more robust framework to use in determining when a set of assets and activities constitutes a business. ASU 2017‑01 is intended to provide guidance when evaluating whether transactions should be accounted for as acquisitions (or disposals) of assets or businesses. ASU 2017‑01 was effective for the Company on January 1, 2018 and did not have a significant impact on our financial statements.
ASU 2017‑08, “Receivables – Nonrefundable Fees and Other Costs: Premium Amortization on Purchased Callable Debt Securities.” ASU 2017‑08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08 was effective for interim and annual reporting periods beginning after December 15, 2018. The guidance calls for a modified retrospective transition approach under which a cumulative-effect adjustment will be made to retained earnings as of the beginning of the first reporting period in which the guidance is adopted. ASU 2017-08 was effective for the Company on January 1, 2019 and did not have a significant impact on our financial statements.
ASU No. 2017-12, “Derivatives and Hedging (Topic 815): Targeted Improvements to Accounting for Hedging Activities.” This standard better aligns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e instruments and the hedged item in the financial statements. Adoption for this ASU is required for fiscal years and interim periods beginning after December 15, 2018 and early adoption was permitted. ASU 2017-12 was effective for the Company on January 1, 2019 and did not have a significant impact on our financial statements.
ASU No. 2018-11, “Leases - Targeted Improvements.” ASU No. 2018-11 provides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the Company). The Company elected both transition options. ASU 2018-11 did not have a material impact on the Company’s Consolidated Financial Statements.
ASU No. 2018-13, “Fair Value Measurement (Topic 820).” ASU 2018-13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the eliminated or modified disclosure requirements and delay adoption of the new disclosure requirements until their effective date. As ASU No. 2018-13 only revises disclosure requirements, it will not have a material impact on the Company’s Consolidated Financial Statements.
ASU No. 2018-14, “ Compensation – Retirement Benefit Plans – General (Subtopic 715-20).” ASU 2018-14 makes minor changes to the disclosure requirements for employers that sponsor defined benefit pension and/or other postretirement benefit plans. ASU 2018-14 is effective for fiscal years ending after December 15, 2020; early adoption is permitted. As ASU 2018-14 only revises disclosure requirements, it will not have a material impact on the Company’s Consolidated Financial Statements.
ASU No. 2019-01, Leases (Topic 842): “Codification Improvements.” On March 5, 2019, the FASB issued ASU 2019-01, Leases (Topic 842): Codification Improvements, which amends certain aspects of the Board’s new leasing standard, ASU 2016-02 to address two lessor implementation issues and clarify when lessees and lessors are exempt from a certain interim disclosure requirement associated with adopting the new leases standard, Topic 842, Leases. ASU 2019-01 aligns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The ASU also requires lessors within the scope of Topic 942, Financial Services—Depository and Lending, to present all “principal payments received under leases” within investing activities. Finally, the ASU exempts both lessees and lessors from having to provide certain interim disclosures in the fiscal year in which a company adopts the new leases standard. As ASU 2019-01 only revises disclosure requirements, it will not have a material impact on the Company’s Consolidated Financial Statements.
ASU No. 2019-04, “Codification Improvements to Topic 326, Financial Instruments - Credit Losses, Topic 815, Derivatives and Hedging, and Topic 825, Financial Instruments” was issued in April 2019 by the FASB. With respect to Topic 815, Derivatives and Hedging, ASU 2019-04 clarifies that the reclassification of a debt security from held-to-maturity (“HTM”) to available-for-sale (“AFS”) under the transition guidance in ASU 2017-12 would not (1) call into question the classification of other HTM securities, (2) be required to actually designate any reclassified security in a last-of-layer hedge, or (3) be restricted from selling any reclassified security. As part of the transition of ASU 2019-04, entities may reclassify securities that would qualify for designation as the hedged item in a last-of-layer hedging relationship from HTM to AFS; however, entities that already made such a reclassification upon their adoption of ASU 2017-12 are precluded from reclassifying additional securities. All Company securities were AFS at June 30, 2019.
ASU 2019-05, “Financial Instruments—Credit Losses (Topic 326): Targeted Transition Relief” was issued on May 15, 2019. The ASU amends the transition guidance in the new credit losses standard, ASC 326, Financial Instruments—Credit Losses. The amendment provides entities with an option upon adoption of ASC 326-20, to irrevocably elect the fair value option for certain financial instruments that are both: (a) within the scope of ASC 326-20 (the current expected credit loss or “CECL” model) and (b) eligible for the fair value option in ASC 825-10, Financial Instruments—Overall. This election should be applied on an instrument-by-instrument basis for eligible financial assets. The fair value option election is not applicable to debt securities classified as available for sale or held to maturity. In addition, the amendment does not provide the option to discontinue or “unelect” the fair value option on instruments when an entity previously elected to apply it. If the fair value option is elected, an entity would recognize the difference between the carrying amount and the fair value of the financial instrument as part of the cumulative effect adjustment associated with the adoption of ASC 326. Subsequently, the financial instrument would be measured at fair value with changes in fair value reported in current earnings. The updated guidance is effective for interim and annual reporting periods beginning after December 15, 2019, with early adoption permitted. The Company is continuing to evaluate the extent of the potential impact upon adoption to the Company’s financial statements.</t>
  </si>
  <si>
    <t>EARNINGS PER SHARE (Tables)</t>
  </si>
  <si>
    <t>Schedule of earnings per common share</t>
  </si>
  <si>
    <t>Three Months Ended
Six Months Ended
June 30,
June 30,
2019
2018
2019
2018
Basic and diluted earnings per share:
Net income
$
319,275
$
477,685
$
454,300
$
733,154
Weighted average common shares outstanding
2,819,994
2,806,599
2,818,266
2,804,565
Basic and dilutive net income per share
$
0.11
$
0.17
$
0.16
$
0.26</t>
  </si>
  <si>
    <t>INVESTMENT SECURITIES (Tables)</t>
  </si>
  <si>
    <t>Schedule of summary of investment securities</t>
  </si>
  <si>
    <t>At June 30, 2019
Gross
Gross
Amortized
Unrealized
Unrealized
Fair
(dollars in thousands)
Cost
Gains
Losses
Value
Collateralized mortgage obligations
$
19,238
$
39
$
(174)
$
19,103
Agency mortgage-backed securities
25,742
134
(225)
25,651
Municipal securities
13,392
116
(45)
13,463
U.S. Government agency securities
2,000
—
(2)
1,998
U.S. Treasury securities
1,001
—
(3)
998
Total securities available for sale
$
61,373
$
289
$
(449)
$
61,213
At December 31, 2018
Gross
Gross
Amortized
Unrealized
Unrealized
Fair
(dollars in thousands)
Cost
Gains
Losses
Value
Collateralized mortgage obligations
$
20,463
$
6
$
(663)
$
19,806
Agency mortgage-backed securities
25,895
6
(914)
24,987
Municipal securities
34,205
78
(453)
33,830
U.S. Government agency securities
1,999
—
(40)
1,959
U.S. Treasury securities
1,001
—
(11)
990
Total securities available for sale
$
83,563
$
90
$
(2,081)
$
81,572</t>
  </si>
  <si>
    <t>Schedule of gross unrealized losses and fair value, aggregated by investment category and length of time in continuous unrealized loss position</t>
  </si>
  <si>
    <t>The gross unrealized losses and fair value, aggregated by investment category and length of time that individual securities have been in a continuous unrealized loss position, at June 30, 2019 and December 31, 2018 are as follows:
June 30, 2019
Less than 12 months
12 months or more
Total
Securities available for sale:
Fair
Unrealized
Fair
Unrealized
Fair
Unrealized
Value
Loss
Value
Loss
Value
Loss
(dollars in thousands)
Collateralized mortgage obligations
$
332
$
(1)
$
14,232
$
(173)
$
14,564
$
(174)
Agency mortgage-backed securities
—
—
16,906
(225)
16,906
(225)
Municipal securities
—
—
4,551
(45)
4,551
(45)
U.S. Government agency securities
—
—
1,997
(2)
1,997
(2)
U.S. Treasury securities
—
—
998
(3)
998
(3)
$
332
$
(1)
$
38,684
$
(448)
$
39,016
$
(449)
December 31, 2018
Less than 12 months
12 months or more
Total
Securities available for sale:
Fair
Unrealized
Fair
Unrealized
Fair
Unrealized
Value
Loss
Value
Loss
Value
Loss
(dollars in thousands)
Collateralized mortgage obligations
$
1,625
$
(22)
$
17,546
$
(640)
$
19,171
$
(662)
Agency mortgage-backed securities
3,399
(74)
21,417
(840)
24,816
(914)
Municipal securities
13,162
(244)
8,415
(210)
21,577
(454)
U.S. Government agency securities
—
—
1,959
(40)
1,959
(40)
U.S. Treasury securities
—
—
990
(11)
990
(11)
$
18,186
$
(340)
$
50,327
$
(1,741)
$
68,513
$
(2,081)</t>
  </si>
  <si>
    <t>Schedule of contractual maturities of investment securities</t>
  </si>
  <si>
    <t>Shown below are contractual maturities of debt securities at June 30, 2019. Actual maturities may differ from contractual maturities because borrowers have the right to call or prepay obligations with or without call or prepayment penalties.
At June 30, 2019
Amortized
Fair
Yield
(dollars in thousands)
Cost
Value
(1), (2)
Available for sale securities maturing:
Within one year
$
1,001
$
998
1.64
%
Over one to five years
977
973
1.68
%
Over five to ten years
14,367
14,246
1.83
%
Over ten years
45,028
44,996
2.36
%
Total debt securities
$
61,373
$
61,213
_____________________
(1) Yields are stated as book yields which are adjusted for amortization and accretion of purchase premiums and discounts, respectively.
(2) Yields on tax-exempt obligations are computed on a tax-equivalent basis.</t>
  </si>
  <si>
    <t>LOANS RECEIVABLE AND ALLOWANCE FOR LOAN LOSSES (Tables)</t>
  </si>
  <si>
    <t>Schedule of major categories of loans</t>
  </si>
  <si>
    <t>June 30,
December 31,
2019
2018
(dollars in thousands)
Amount
%
Amount
%
Consumer
$
12,259
4
$
13,071
Residential real estate
81,213
28
82,637
Indirect
110,716
38
116,698
Commercial
12,065
4
14,284
Construction
2,886
1
2,317
Commercial real estate
72,098
25
70,113
Loans, net of deferred fees and costs
291,237
100
299,120
100
Less: Allowance for loan losses
(2,459)
(2,541)
Loans, net
$
288,778
$
296,579</t>
  </si>
  <si>
    <t>Schedule of total allowance by loan segment</t>
  </si>
  <si>
    <t>June 30, 2019
Residential
Commercial
(dollars in thousands)
Consumer
Real Estate
Indirect
Commercial
Construction
Real Estate
Total
Balance, beginning of year
$
161
$
864
$
988
$
241
$
4
$
283
$
2,541
Charge-offs
(69)
(16)
(323)
(27)
—
—
(435)
Recoveries
12
—
127
10
—
—
149
Provision for loan losses
49
(177)
220
16
1
95
204
Balance, end of quarter
$
153
$
671
$
1,012
$
240
$
5
$
378
$
2,459
Individually evaluated for impairment:
Balance in allowance
$
16
$
—
$
—
$
200
$
—
$
—
$
216
Related loan balance
154
784
—
284
—
1,202
2,424
Collectively evaluated for impairment:
Balance in allowance
$
137
$
671
$
1,012
$
40
$
5
$
378
$
2,243
Related loan balance
12,105
80,429
110,716
11,781
2,886
70,896
288,813
December 31, 2018
Residential
Commercial
(dollars in thousands)
Consumer
Real Estate
Indirect
Commercial
Construction
Real Estate
Total
Balance, beginning of year
$
214
$
1,061
$
774
$
237
$
12
$
291
$
2,589
Charge-offs
(208)
(589)
(341)
—
—
(13)
(1,151)
Recoveries
48
2
183
14
—
—
247
Provision for loan losses
107
390
372
(10)
(8)
5
856
Balance, end of year
$
161
$
864
$
988
$
241
$
4
$
283
$
2,541
Individually evaluated for impairment:
Balance in allowance
$
22
$
—
$
—
$
204
$
—
$
—
$
226
Related loan balance
138
854
—
204
—
1,054
2,250
Collectively evaluated for impairment:
Balance in allowance
$
139
$
864
$
988
$
37
$
4
$
283
$
2,315
Related loan balance
12,933
81,783
116,698
14,080
2,317
69,059
296,870</t>
  </si>
  <si>
    <t>Schedule of allowances for credit losses</t>
  </si>
  <si>
    <t>June 30,
June 30,
(dollars in thousands)
2019
2018
Average loans
$
295,425
$
281,104
Net charge offs to average loans (annualized)
0.24
%
0.48
%</t>
  </si>
  <si>
    <t>Schedule of reserve for unfunded commitments</t>
  </si>
  <si>
    <t>Six Months Ended
Ended June 30,
(dollars in thousands)
2019
2018
Beginning balance
$
35
$
24
Reduction of unfunded reserve
(23)
(18)
Provisions charged to operations
—
37
Ending balance
$
12
$
43</t>
  </si>
  <si>
    <t>Schedule of current, past due, and non-accrual loans by categories of loans and restructured loans</t>
  </si>
  <si>
    <t>At June 30, 2019
90 Days or
(dollars in thousands)
30-89 Days
More and
Current
Past Due
Still Accruing
Nonaccrual
Total
Consumer
$
11,988
$
55
$
—
$
216
$
12,259
Residential Real Estate
80,305
2
23
883
81,213
Indirect
110,166
520
—
30
110,716
Commercial
11,979
—
—
86
12,065
Construction
2,886
—
—
—
2,886
Commercial Real Estate
68,795
—
—
3,303
72,098
$
286,119
$
577
$
23
$
4,518
$
291,237
At December 31, 2018
90 Days or
(dollars in thousands)
30-89 Days
More and
Current
Past Due
Still Accruing
Nonaccrual
Total
Consumer
$
12,669
$
216
$
—
$
186
$
13,071
Residential Real Estate
80,923
732
26
956
82,637
Indirect
115,890
692
—
116
116,698
Commercial
14,171
86
—
27
14,284
Construction
2,317
—
—
—
2,317
Commercial Real Estate
69,451
—
—
662
70,113
$
295,421
$
1,726
$
26
$
1,947
$
299,120</t>
  </si>
  <si>
    <t>Schedule of impaired financing receivables</t>
  </si>
  <si>
    <t>June 30, 2019
Unpaid
Interest
Average
(dollars in thousands)
Recorded
Principal
Income
Specific
Recorded
Investment
Balance
Recognized
Reserve
Investment
Impaired loans with specific reserves:
Consumer
$
83
$
83
$
1
$
16
$
134
Commercial
284
284
7
200
288
Total impaired loans with specific reserves
367
367
8
216
422
Impaired loans with no specific reserve:
Consumer
$
132
$
132
$
2
$
n/a
$
75
Residential Real Estate
821
1,589
4
n/a
1,921
Indirect
30
30
—
n/a
—
Commercial Real Estate
3,881
3,881
21
n/a
1,294
Total impaired loans with no specific reserve
$
4,864
$
5,632
$
27
—
$
3,290
December 31, 2018
Unpaid
Interest
Average
(dollars in thousands)
Recorded
Principal
Income
Specific
Recorded
Investment
Balance
Recognized
Reserve
Investment
Impaired loans with specific reserves:
Consumer
$
89
$
89
$
3
$
22
$
136
Commercial
204
204
12
204
211
Total impaired loans with specific reserves
294
294
15
226
347
Impaired loans with no specific reserve:
Consumer
$
96
$
300
$
2
n/a
$
50
Residential Real Estate
956
1,545
4
n/a
1,981
Indirect
116
457
—
n/a
—
Commercial Real Estate
1,267
1,267
39
n/a
1,148
Total impaired loans with no specific reserve
$
2,435
$
3,569
$
45
—
$
3,179</t>
  </si>
  <si>
    <t>Schedule of allowance for loan loss and the unearned income on loans</t>
  </si>
  <si>
    <t>June 30,
December 31,
(dollars in thousands)
2019
2018
Troubled debt restructured loans
$
241
$
248
Non-accrual and 90+ days past due and still accruing loans to average loans
1.61
%
0.73
%
Allowance for loan losses to nonaccrual &amp; 90+ days past due and still accruing loans
54.0
%
128.7
%</t>
  </si>
  <si>
    <t>Schedule of non accrual loans</t>
  </si>
  <si>
    <t>Residential
Commercial
(dollars in thousands)
Consumer
Real Estate
Indirect
Commercial
Construction
Real Estate
Totals
December 31, 2017
185
2,124
88
48
318
507
3,270
Transfers into nonaccrual
44
183
305
—
—
2,000
2,532
Loans paid down/payoffs
(15)
(41)
(51)
(48)
(8)
(136)
(299)
Loans returned to accrual status
—
—
(50)
—
—
—
(50)
Loans charged off
(92)
(513)
(163)
—
—
—
(768)
June 30, 2018
122
1,753
129
—
310
2,371
4,685
December 31, 2018
186
956
116
27
—
662
1,947
Transfers into nonaccrual
134
571
334
86
—
2,746
3,871
Loans paid down/payoffs
(16)
(628)
(21)
—
—
(105)
(770)
Loans returned to accrual status
(48)
—
(102)
—
—
—
(150)
Loans charged off
(40)
(16)
(297)
(27)
—
—
(380)
June 30, 2019
216
883
30
86
—
3,303
4,518</t>
  </si>
  <si>
    <t>Schedule of risk ratings of loans by categories of loans</t>
  </si>
  <si>
    <t>The following tables provides information with respect to the Company's credit quality indicators by loan portfolio segment at June 30, 2019 and December 31, 2018:
June 30, 2019
Residential
Commercial
(dollars in thousands)
Consumer
Real Estate
Indirect
Commercial
Construction
Real Estate
Total
Pass
$
12,044
$
80,392
$
110,686
$
11,781
$
2,886
$
68,217
$
286,006
Special mention
—
—
—
—
—
—
—
Substandard
215
821
5
284
—
3,881
5,206
Doubtful
—
—
25
—
—
—
25
Loss
—
—
—
—
—
—
—
$
12,259
$
81,213
$
110,716
$
12,065
$
2,886
$
72,098
$
291,237
Nonaccrual
$
216
$
883
$
30
$
86
$
—
$
3,303
$
4,518
Troubled debt restructures
$
42
$
—
$
—
$
199
$
—
$
—
$
241
Number of TDRs accounts
1
—
—
1
—
—
2
Non-performing TDRs
$
42
$
—
$
—
$
—
$
—
$
—
$
42
Number of non-performing TDR accounts
1
—
—
—
—
—
1
December 31, 2018
Residential
Commercial
(dollars in thousands)
Consumer
Real Estate
Indirect
Commercial
Construction
Real Estate
Total
Pass
$
12,888
$
82,111
$
115,724
$
14,284
$
2,317
$
69,900
$
297,224
Special mention
—
424
645
—
—
—
1,069
Substandard
183
102
244
—
—
213
742
Doubtful
—
—
85
—
—
—
85
Loss
—
—
—
—
—
—
—
$
13,071
$
82,637
$
116,698
$
14,284
$
2,317
$
70,113
$
299,120
Nonaccrual
$
186
$
956
$
116
$
27
$
—
$
662
$
1,947
Troubled debt restructures
$
44
$
—
$
—
$
204
$
—
$
—
$
248
Number of TDRs accounts
1
—
—
1
—
—
2
Non-performing TDRs
$
44
$
—
$
—
$
—
$
—
$
—
$
44
Number of non-performing TDR accounts
1
—
—
—
—
—
1</t>
  </si>
  <si>
    <t>FAIR VALUE (Tables)</t>
  </si>
  <si>
    <t>Schedule of changes in asset subject to fair value measurement by Level</t>
  </si>
  <si>
    <t>Fair
(dollars in thousands)
Level 1
Level 2
Level 3
Value
June 30, 2019
Recurring:
Securities available for sale
Collateralized mortgage obligations
$
—
$
19,103
$
—
$
19,103
Agency mortgage-backed securities
—
25,651
—
25,651
Municipal securities
—
13,463
—
13,463
U.S. Government agency securities
—
1,998
—
1,998
U.S. Treasury securities
—
998
—
998
Interest rate swap
—
(326)
—
(326)
Non-recurring:
Maryland Financial Bank stock
—
—
5
5
Impaired loans
—
—
5,014
5,014
OREO
—
705
—
705
$
—
$
61,592
$
5,019
$
66,611
December 31, 2018
Recurring:
Securities available for sale
Collateralized mortgage obligations
$
—
$
19,806
$
—
$
19,806
Agency mortgage-backed securities
—
24,987
—
24,987
Municipal securities
—
33,830
—
33,830
U.S. Government agency securities
—
1,959
—
1,959
U.S. Treasury securities
—
990
—
990
Interest rate swap
—
295
—
295
Non-recurring:
Maryland Financial Bank stock
—
—
5
5
Impaired loans
—
—
2,501
2,501
OREO
705
705
$
—
$
82,572
$
2,506
$
85,078</t>
  </si>
  <si>
    <t>Schedule of estimated fair values of financial instruments</t>
  </si>
  <si>
    <t>June 30, 2019
December 31, 2018
(dollars in thousands)
Carrying
Fair
Carrying
Fair
Amount
Value
Amount
Value
Financial assets:
Cash and due from banks
$
2,373
$
2,373
$
2,605
$
2,605
Interest-bearing deposits in other financial institutions
7,454
7,454
12,468
12,468
Federal funds sold
111
111
881
881
Investment securities available for sale
61,213
61,213
81,572
81,572
Investments in restricted stock
1,227
1,227
2,481
2,481
Ground rents
146
146
143
143
Loans, less allowance for credit losses
288,778
286,809
296,579
293,175
Accrued interest receivable
992
992
1,198
1,198
Cash value of life insurance
7,940
7,940
7,860
7,860
Financial liabilities:
Deposits
320,178
318,571
322,453
307,271
Short-term borrowings
20,000
20,012
55,000
55,851
Accrued interest payable
123
123
152
152
Unrecognized financial instruments:
Commitments to extend credit
28,818
28,818
19,905
19,905
Standby letters of credit
1,059
1,059
1,059
1,059</t>
  </si>
  <si>
    <t>Schedule of fair value hierarchy of financial instruments</t>
  </si>
  <si>
    <t>(dollars in thousands)
Carrying
Fair
June 30, 2019
Amount
Value
Level 1
Level 2
Level 3
Financial instruments - Assets
Cash and cash equivalents
$
9,827
$
9,827
$
9,827
—
$
—
Loans receivable, net
288,778
286,809
—
—
286,809
Cash value of life insurance
7,940
7,940
—
7,940
—
Financial instruments - Liabilities
Deposits
320,178
318,571
107,185
211,386
—
Short-term debt
20,000
20,012
—
20,012
—</t>
  </si>
  <si>
    <t>BASIS OF PRESENTATION (Details)</t>
  </si>
  <si>
    <t>Jan. 10, 2019shares</t>
  </si>
  <si>
    <t>Capital contributions common share</t>
  </si>
  <si>
    <t>EARNINGS PER SHARE - Basic earnings per share of common stock (Details) - USD ($)</t>
  </si>
  <si>
    <t>Basic and diluted:</t>
  </si>
  <si>
    <t>Weighted average common shares outstanding (in shares)</t>
  </si>
  <si>
    <t>Basic and dilutive net income per share</t>
  </si>
  <si>
    <t>Options outstanding</t>
  </si>
  <si>
    <t>INVESTMENT SECURITIES (Details) - USD ($)</t>
  </si>
  <si>
    <t>Amortized Cost</t>
  </si>
  <si>
    <t>Gross Unrealized Gains</t>
  </si>
  <si>
    <t>Gross Unrealized Losses</t>
  </si>
  <si>
    <t>Fair Value</t>
  </si>
  <si>
    <t>Trading securities</t>
  </si>
  <si>
    <t>Held to maturity</t>
  </si>
  <si>
    <t>Collateralized mortgage obligations</t>
  </si>
  <si>
    <t>Agency mortgage-backed securities</t>
  </si>
  <si>
    <t>Municipal securities</t>
  </si>
  <si>
    <t>U.S. Government agency securities</t>
  </si>
  <si>
    <t>U.S. Treasury securities</t>
  </si>
  <si>
    <t>INVESTMENT SECURITIES - Gross Unrealized Losses and Fair Value Aggregated by Investment Category and Length of Time in Continuous Unrealized Loss Position (Details) $ in Thousands</t>
  </si>
  <si>
    <t>Jun. 30, 2019USD ($)security</t>
  </si>
  <si>
    <t>Dec. 31, 2018USD ($)security</t>
  </si>
  <si>
    <t>Less than 12 months Fair Value</t>
  </si>
  <si>
    <t>Less than 12 months Unrealized Loss</t>
  </si>
  <si>
    <t>12 months or more Fair Value</t>
  </si>
  <si>
    <t>12 months or more Unrealized Loss</t>
  </si>
  <si>
    <t>Total Fair Value</t>
  </si>
  <si>
    <t>Total Unrealized Loss</t>
  </si>
  <si>
    <t>Number of securities continuous unrealized loss position more than twelve months | security</t>
  </si>
  <si>
    <t>INVESTMENT SECURITIES - Contractual Maturities of Investment Securities (Details) - USD ($) $ in Thousands</t>
  </si>
  <si>
    <t>Available for Sale Amortized Cost</t>
  </si>
  <si>
    <t>Due within one year</t>
  </si>
  <si>
    <t>Due over one to five years</t>
  </si>
  <si>
    <t>Due over five to ten years</t>
  </si>
  <si>
    <t>Due over ten years</t>
  </si>
  <si>
    <t>Available for Sale Fair Value</t>
  </si>
  <si>
    <t>Available for Sale, Yield</t>
  </si>
  <si>
    <t>Within one year</t>
  </si>
  <si>
    <t>1.64%</t>
  </si>
  <si>
    <t>Over one to five years</t>
  </si>
  <si>
    <t>1.68%</t>
  </si>
  <si>
    <t>Over five to ten years</t>
  </si>
  <si>
    <t>1.83%</t>
  </si>
  <si>
    <t>Over ten years</t>
  </si>
  <si>
    <t>2.36%</t>
  </si>
  <si>
    <t>LOANS RECEIVABLE AND ALLOWANCE FOR LOAN LOSSES - Major Categories of Loans (Details) - USD ($) $ in Thousands</t>
  </si>
  <si>
    <t>12 Months Ended</t>
  </si>
  <si>
    <t>Schedule of Available-for-sale Securities [Line Items]</t>
  </si>
  <si>
    <t>Loans and lease receivable allowances, percentage</t>
  </si>
  <si>
    <t>100.00%</t>
  </si>
  <si>
    <t>Increase (decrease) in loans and leases receivable</t>
  </si>
  <si>
    <t>Percentage of increase (decrease) in loans and leases receivable</t>
  </si>
  <si>
    <t>2.63%</t>
  </si>
  <si>
    <t>Consumer</t>
  </si>
  <si>
    <t>4.00%</t>
  </si>
  <si>
    <t>6.21%</t>
  </si>
  <si>
    <t>Residential Real estate</t>
  </si>
  <si>
    <t>28.00%</t>
  </si>
  <si>
    <t>1.72%</t>
  </si>
  <si>
    <t>Indirect</t>
  </si>
  <si>
    <t>38.00%</t>
  </si>
  <si>
    <t>39.00%</t>
  </si>
  <si>
    <t>5.13%</t>
  </si>
  <si>
    <t>Commercial</t>
  </si>
  <si>
    <t>5.00%</t>
  </si>
  <si>
    <t>15.53%</t>
  </si>
  <si>
    <t>Construction</t>
  </si>
  <si>
    <t>1.00%</t>
  </si>
  <si>
    <t>24.54%</t>
  </si>
  <si>
    <t>Commercial Real Estate</t>
  </si>
  <si>
    <t>25.00%</t>
  </si>
  <si>
    <t>23.00%</t>
  </si>
  <si>
    <t>2.83%</t>
  </si>
  <si>
    <t>LOANS RECEIVABLE AND ALLOWANCE FOR LOAN LOSSES - Total Allowance by Loan Segment (Details) - USD ($)</t>
  </si>
  <si>
    <t>Financing Receivable, Allowance for Credit Losses [Roll Forward]</t>
  </si>
  <si>
    <t>Balance, beginning of year</t>
  </si>
  <si>
    <t>Charged off</t>
  </si>
  <si>
    <t>Recoveries</t>
  </si>
  <si>
    <t>Balance, end of year</t>
  </si>
  <si>
    <t>Individually evaluated for impairment:</t>
  </si>
  <si>
    <t>Individually evaluated for impairment, Balance in allowance</t>
  </si>
  <si>
    <t>Individually evaluated for impairment, Related loan balance</t>
  </si>
  <si>
    <t>Collectively evaluated for impairment:</t>
  </si>
  <si>
    <t>Collectively evaluated for impairment, Balance in allowance</t>
  </si>
  <si>
    <t>Collectively evaluated for impairment, Related loan balance</t>
  </si>
  <si>
    <t>LOANS RECEIVABLE AND ALLOWANCE FOR LOAN LOSSES - Allowance for credit losses (Details)</t>
  </si>
  <si>
    <t>Jun. 30, 2019USD ($)borrower</t>
  </si>
  <si>
    <t>Jun. 30, 2019USD ($)loan</t>
  </si>
  <si>
    <t>Jun. 30, 2019USD ($)</t>
  </si>
  <si>
    <t>Jun. 30, 2018USD ($)borrower</t>
  </si>
  <si>
    <t>Dec. 31, 2018USD ($)</t>
  </si>
  <si>
    <t>Average loans</t>
  </si>
  <si>
    <t>Net charge-offs to average loans (annualized)</t>
  </si>
  <si>
    <t>0.24%</t>
  </si>
  <si>
    <t>0.48%</t>
  </si>
  <si>
    <t>Number of borrowers</t>
  </si>
  <si>
    <t>Loans charged off</t>
  </si>
  <si>
    <t>Outstanding commitments</t>
  </si>
  <si>
    <t>Unfunded commitments</t>
  </si>
  <si>
    <t>Beginning balance</t>
  </si>
  <si>
    <t>Reduction of unfunded reserve</t>
  </si>
  <si>
    <t>Provisions charged to operations</t>
  </si>
  <si>
    <t>Ending balance</t>
  </si>
  <si>
    <t>LOANS RECEIVABLE AND ALLOWANCE FOR LOAN LOSSES - Current, past due, and non-accrual loans by categories of loans and restructured loans (Details) - USD ($) $ in Thousands</t>
  </si>
  <si>
    <t>Dec. 31, 2017</t>
  </si>
  <si>
    <t>Financing Receivable, Recorded Investment, Past Due [Line Items]</t>
  </si>
  <si>
    <t>Current</t>
  </si>
  <si>
    <t>Past Due</t>
  </si>
  <si>
    <t>Non-accrual</t>
  </si>
  <si>
    <t>30-89 Days Past Due</t>
  </si>
  <si>
    <t>Financing Receivables, Equal to Greater than 90 Days Past Due</t>
  </si>
  <si>
    <t>90 Days or More and Still Accruing</t>
  </si>
  <si>
    <t>Consumer | 30-89 Days Past Due</t>
  </si>
  <si>
    <t>Residential Real estate | 30-89 Days Past Due</t>
  </si>
  <si>
    <t>Residential Real estate | Financing Receivables, Equal to Greater than 90 Days Past Due</t>
  </si>
  <si>
    <t>Indirect | 30-89 Days Past Due</t>
  </si>
  <si>
    <t>Commercial | 30-89 Days Past Due</t>
  </si>
  <si>
    <t>LOANS RECEIVABLE AND ALLOWANCE FOR LOAN LOSSES - Summary of recorded investment amount and related allowance for losses of impaired loans (Details)</t>
  </si>
  <si>
    <t>Jun. 30, 2019USD ($)borrowerloan</t>
  </si>
  <si>
    <t>Jun. 30, 2018borrower</t>
  </si>
  <si>
    <t>Financing Receivable, Impaired [Line Items]</t>
  </si>
  <si>
    <t>Loans outstanding</t>
  </si>
  <si>
    <t>Amount of troubled debt restructured loans, outstanding</t>
  </si>
  <si>
    <t>Amount of troubled debt restructured loans, specific reserve</t>
  </si>
  <si>
    <t>30-89 Days Past Due | Substandard</t>
  </si>
  <si>
    <t>Number of loans | loan</t>
  </si>
  <si>
    <t>Number of borrowers | borrower</t>
  </si>
  <si>
    <t>Amount of consumer and indirect loans, outstanding</t>
  </si>
  <si>
    <t>Amount of consumer and indirect loans, specific reserves</t>
  </si>
  <si>
    <t>Commercial | 30-89 Days Past Due | Substandard</t>
  </si>
  <si>
    <t>Commercial Real Estate | 30-89 Days Past Due | Substandard</t>
  </si>
  <si>
    <t>LOANS RECEIVABLE AND ALLOWANCE FOR LOAN LOSSES - Impaired financing receivables (Details) - USD ($)</t>
  </si>
  <si>
    <t>Recorded Investment with specific reserves</t>
  </si>
  <si>
    <t>Unpaid Principal Balance with specific reserves</t>
  </si>
  <si>
    <t>Interest Income Recognized with specific reserves</t>
  </si>
  <si>
    <t>Specific Reserve with specific reserves</t>
  </si>
  <si>
    <t>Recorded Investment</t>
  </si>
  <si>
    <t>Recorded Investment with no specific reserve</t>
  </si>
  <si>
    <t>Unpaid Principal Balance with no specific reserve</t>
  </si>
  <si>
    <t>Interest Income Recognized with no specific reserve</t>
  </si>
  <si>
    <t>Specific Reserve</t>
  </si>
  <si>
    <t>Average Recorded Investment with no specific reserve</t>
  </si>
  <si>
    <t>LOANS RECEIVABLE AND ALLOWANCE FOR LOAN LOSSES - Summary of allowance for credit losses (Details) - USD ($)</t>
  </si>
  <si>
    <t>Troubled debt restructured loans</t>
  </si>
  <si>
    <t>Non-accrual and 90+ days past due and still accruing loans to average loans</t>
  </si>
  <si>
    <t>1.61%</t>
  </si>
  <si>
    <t>0.73%</t>
  </si>
  <si>
    <t>Allowance for credit losses to non-accrual and 90 days or more and still accruing loans</t>
  </si>
  <si>
    <t>54.00%</t>
  </si>
  <si>
    <t>128.70%</t>
  </si>
  <si>
    <t>LOANS RECEIVABLE AND ALLOWANCE FOR LOAN LOSSES - Non-accrual loans (Details) - USD ($) $ in Thousands</t>
  </si>
  <si>
    <t>Financing Receivable Nonaccrual Status [Roll Forward]</t>
  </si>
  <si>
    <t>Balance</t>
  </si>
  <si>
    <t>Transfer into non-accrual</t>
  </si>
  <si>
    <t>Loans paid down/payoffs</t>
  </si>
  <si>
    <t>Loans return to accrual status</t>
  </si>
  <si>
    <t>LOANS RECEIVABLE AND ALLOWANCE FOR LOAN LOSSES - Risk ratings of loans by categories of loans (Details) $ in Thousands</t>
  </si>
  <si>
    <t>Dec. 31, 2018USD ($)loan</t>
  </si>
  <si>
    <t>Jun. 30, 2018USD ($)</t>
  </si>
  <si>
    <t>Dec. 31, 2017USD ($)</t>
  </si>
  <si>
    <t>Financing Receivable, Recorded Investment [Line Items]</t>
  </si>
  <si>
    <t>Troubled debt restructures</t>
  </si>
  <si>
    <t>Number of TDRs accounts | loan</t>
  </si>
  <si>
    <t>Non-performing TDRs | loan</t>
  </si>
  <si>
    <t>Number of non-performing TDRs accounts | loan</t>
  </si>
  <si>
    <t>Pass</t>
  </si>
  <si>
    <t>Special mention</t>
  </si>
  <si>
    <t>Substandard</t>
  </si>
  <si>
    <t>Doubtful</t>
  </si>
  <si>
    <t>Consumer | Pass</t>
  </si>
  <si>
    <t>Consumer | Substandard</t>
  </si>
  <si>
    <t>Residential Real estate | Pass</t>
  </si>
  <si>
    <t>Residential Real estate | Special mention</t>
  </si>
  <si>
    <t>Residential Real estate | Substandard</t>
  </si>
  <si>
    <t>Indirect | Pass</t>
  </si>
  <si>
    <t>Indirect | Special mention</t>
  </si>
  <si>
    <t>Indirect | Substandard</t>
  </si>
  <si>
    <t>Indirect | Doubtful</t>
  </si>
  <si>
    <t>Commercial | Pass</t>
  </si>
  <si>
    <t>Commercial | Substandard</t>
  </si>
  <si>
    <t>Construction | Pass</t>
  </si>
  <si>
    <t>Commercial Real Estate | Pass</t>
  </si>
  <si>
    <t>Commercial Real Estate | Substandard</t>
  </si>
  <si>
    <t>FAIR VALUE (Details)</t>
  </si>
  <si>
    <t>Accounts, Notes, Loans and Financing Receivable [Line Items]</t>
  </si>
  <si>
    <t>Loans deemed to be impaired</t>
  </si>
  <si>
    <t>Specific reserve amount</t>
  </si>
  <si>
    <t>Impaired real estate loans</t>
  </si>
  <si>
    <t>Minimum | Discount Rate</t>
  </si>
  <si>
    <t>Fair value of discount rate</t>
  </si>
  <si>
    <t>Maximum | Discount Rate</t>
  </si>
  <si>
    <t>Number of impaired loans classified as nonaccrual loans | loan</t>
  </si>
  <si>
    <t>Impaired loans includes nonaccrual, past due 90 days or more and still accruing</t>
  </si>
  <si>
    <t>Remaining impaired loan</t>
  </si>
  <si>
    <t>FAIR VALUE - Changes in the assets subject to fair value measurements (Details) - USD ($) $ in Thousands</t>
  </si>
  <si>
    <t>Fair Value, Assets and Liabilities Measured on Recurring and Nonrecurring Basis [Line Items]</t>
  </si>
  <si>
    <t>Securities available for sale</t>
  </si>
  <si>
    <t>Fair Value.</t>
  </si>
  <si>
    <t>Assets, fair value disclosure</t>
  </si>
  <si>
    <t>Level 2</t>
  </si>
  <si>
    <t>Level 3</t>
  </si>
  <si>
    <t>Recurring | Collateralized mortgage obligations | Fair Value.</t>
  </si>
  <si>
    <t>Recurring | Collateralized mortgage obligations | Level 2</t>
  </si>
  <si>
    <t>Recurring | Agency mortgage-backed securities | Fair Value.</t>
  </si>
  <si>
    <t>Recurring | Agency mortgage-backed securities | Level 2</t>
  </si>
  <si>
    <t>Recurring | Municipal securities | Fair Value.</t>
  </si>
  <si>
    <t>Recurring | Municipal securities | Level 2</t>
  </si>
  <si>
    <t>Recurring | US Government Securities | Fair Value.</t>
  </si>
  <si>
    <t>Recurring | US Government Securities | Level 2</t>
  </si>
  <si>
    <t>Recurring | U.S. Treasury securities | Fair Value.</t>
  </si>
  <si>
    <t>Recurring | U.S. Treasury securities | Level 2</t>
  </si>
  <si>
    <t>Recurring | Interest rate swap | Fair Value.</t>
  </si>
  <si>
    <t>Recurring | Interest rate swap | Level 2</t>
  </si>
  <si>
    <t>Nonrecurring | Fair Value.</t>
  </si>
  <si>
    <t>Maryland Financial Bank stock</t>
  </si>
  <si>
    <t>Impaired loans</t>
  </si>
  <si>
    <t>OREO</t>
  </si>
  <si>
    <t>Nonrecurring | Level 2</t>
  </si>
  <si>
    <t>Nonrecurring | Level 3</t>
  </si>
  <si>
    <t>FAIR VALUE - Estimated fair values of the Company's financial instruments (Details) - USD ($) $ in Thousands</t>
  </si>
  <si>
    <t>Financial assets - Carrying Amount</t>
  </si>
  <si>
    <t>Federal funds sold</t>
  </si>
  <si>
    <t>Debt securities</t>
  </si>
  <si>
    <t>Investments in restricted stock</t>
  </si>
  <si>
    <t>Ground rents</t>
  </si>
  <si>
    <t>Cash value of life insurance</t>
  </si>
  <si>
    <t>Financial liabilities - Carrying Amount</t>
  </si>
  <si>
    <t>Deposits</t>
  </si>
  <si>
    <t>Accrued interest payable</t>
  </si>
  <si>
    <t>Unrecognized financial instruments:</t>
  </si>
  <si>
    <t>Commitments to extend credit</t>
  </si>
  <si>
    <t>Standby letters of credit</t>
  </si>
  <si>
    <t>Financial assets - Fair Value</t>
  </si>
  <si>
    <t>Investment securities</t>
  </si>
  <si>
    <t>Loans, less allowance for credit losses</t>
  </si>
  <si>
    <t>Financial liabilities - Fair Value</t>
  </si>
  <si>
    <t>FAIR VALUE - Fair value hierarchy of financial instruments (Details) - USD ($) $ in Thousands</t>
  </si>
  <si>
    <t>Cash and cash equivalents</t>
  </si>
  <si>
    <t>Loans receivable, net</t>
  </si>
  <si>
    <t>Short-term debt</t>
  </si>
  <si>
    <t>Fair Value. | Level 1</t>
  </si>
  <si>
    <t>Fair Value. | Level 2</t>
  </si>
  <si>
    <t>Fair Value. | Level 3</t>
  </si>
  <si>
    <t>RECENT ACCOUNTING PRONOUNCEMENTS (Details) - USD ($) $ in Millions</t>
  </si>
  <si>
    <t>Jan. 01, 2019</t>
  </si>
  <si>
    <t>Package of practical expedients</t>
  </si>
  <si>
    <t>ASU 2016-02 | Restatement Adjustment [Member]</t>
  </si>
  <si>
    <t>Lease liability</t>
  </si>
  <si>
    <t>Right-of-use asse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2824412</v>
      </c>
    </row>
    <row r="11" spans="1:3">
      <c r="A11" s="4" t="s">
        <v>18</v>
      </c>
      <c r="B11" s="4" t="s">
        <v>19</v>
      </c>
    </row>
    <row r="12" spans="1:3">
      <c r="A12" s="4" t="s">
        <v>20</v>
      </c>
      <c r="B12" s="4" t="s">
        <v>21</v>
      </c>
    </row>
    <row r="13" spans="1:3">
      <c r="A13" s="4" t="s">
        <v>22</v>
      </c>
      <c r="B13" s="4" t="s">
        <v>16</v>
      </c>
    </row>
    <row r="14" spans="1:3">
      <c r="A14" s="4" t="s">
        <v>23</v>
      </c>
      <c r="B14" s="4" t="s">
        <v>24</v>
      </c>
    </row>
    <row r="15" spans="1:3">
      <c r="A15" s="4" t="s">
        <v>25</v>
      </c>
      <c r="B15" s="4" t="s">
        <v>26</v>
      </c>
    </row>
    <row r="16" spans="1:3">
      <c r="A16" s="4" t="s">
        <v>27</v>
      </c>
      <c r="B16" s="4" t="s">
        <v>28</v>
      </c>
    </row>
    <row r="17" spans="1:3">
      <c r="A17" s="4" t="s">
        <v>29</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179</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2</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5</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373</v>
      </c>
      <c r="C3" s="6" t="n">
        <v>2605</v>
      </c>
    </row>
    <row r="4" spans="1:3">
      <c r="A4" s="4" t="s">
        <v>34</v>
      </c>
      <c r="B4" s="5" t="n">
        <v>7565</v>
      </c>
      <c r="C4" s="5" t="n">
        <v>13349</v>
      </c>
    </row>
    <row r="5" spans="1:3">
      <c r="A5" s="4" t="s">
        <v>35</v>
      </c>
      <c r="B5" s="5" t="n">
        <v>9938</v>
      </c>
      <c r="C5" s="5" t="n">
        <v>15954</v>
      </c>
    </row>
    <row r="6" spans="1:3">
      <c r="A6" s="4" t="s">
        <v>36</v>
      </c>
      <c r="B6" s="5" t="n">
        <v>61213</v>
      </c>
      <c r="C6" s="5" t="n">
        <v>81572</v>
      </c>
    </row>
    <row r="7" spans="1:3">
      <c r="A7" s="4" t="s">
        <v>37</v>
      </c>
      <c r="B7" s="5" t="n">
        <v>1227</v>
      </c>
      <c r="C7" s="5" t="n">
        <v>2481</v>
      </c>
    </row>
    <row r="8" spans="1:3">
      <c r="A8" s="4" t="s">
        <v>38</v>
      </c>
      <c r="B8" s="5" t="n">
        <v>291237</v>
      </c>
      <c r="C8" s="5" t="n">
        <v>299120</v>
      </c>
    </row>
    <row r="9" spans="1:3">
      <c r="A9" s="4" t="s">
        <v>39</v>
      </c>
      <c r="B9" s="5" t="n">
        <v>-2459</v>
      </c>
      <c r="C9" s="5" t="n">
        <v>-2541</v>
      </c>
    </row>
    <row r="10" spans="1:3">
      <c r="A10" s="4" t="s">
        <v>40</v>
      </c>
      <c r="B10" s="5" t="n">
        <v>288778</v>
      </c>
      <c r="C10" s="5" t="n">
        <v>296579</v>
      </c>
    </row>
    <row r="11" spans="1:3">
      <c r="A11" s="4" t="s">
        <v>41</v>
      </c>
      <c r="B11" s="5" t="n">
        <v>705</v>
      </c>
      <c r="C11" s="5" t="n">
        <v>705</v>
      </c>
    </row>
    <row r="12" spans="1:3">
      <c r="A12" s="4" t="s">
        <v>42</v>
      </c>
      <c r="B12" s="5" t="n">
        <v>3840</v>
      </c>
      <c r="C12" s="5" t="n">
        <v>3106</v>
      </c>
    </row>
    <row r="13" spans="1:3">
      <c r="A13" s="4" t="s">
        <v>43</v>
      </c>
      <c r="B13" s="5" t="n">
        <v>7940</v>
      </c>
      <c r="C13" s="5" t="n">
        <v>7860</v>
      </c>
    </row>
    <row r="14" spans="1:3">
      <c r="A14" s="4" t="s">
        <v>44</v>
      </c>
      <c r="B14" s="5" t="n">
        <v>1059</v>
      </c>
      <c r="C14" s="5" t="n">
        <v>1392</v>
      </c>
    </row>
    <row r="15" spans="1:3">
      <c r="A15" s="4" t="s">
        <v>45</v>
      </c>
      <c r="B15" s="5" t="n">
        <v>992</v>
      </c>
      <c r="C15" s="5" t="n">
        <v>1198</v>
      </c>
    </row>
    <row r="16" spans="1:3">
      <c r="A16" s="4" t="s">
        <v>46</v>
      </c>
      <c r="B16" s="5" t="n">
        <v>1194</v>
      </c>
      <c r="C16" s="5" t="n">
        <v>1177</v>
      </c>
    </row>
    <row r="17" spans="1:3">
      <c r="A17" s="4" t="s">
        <v>47</v>
      </c>
      <c r="B17" s="5" t="n">
        <v>491</v>
      </c>
      <c r="C17" s="5" t="n">
        <v>466</v>
      </c>
    </row>
    <row r="18" spans="1:3">
      <c r="A18" s="4" t="s">
        <v>48</v>
      </c>
      <c r="B18" s="5" t="n">
        <v>236</v>
      </c>
      <c r="C18" s="5" t="n">
        <v>556</v>
      </c>
    </row>
    <row r="19" spans="1:3">
      <c r="A19" s="4" t="s">
        <v>49</v>
      </c>
      <c r="B19" s="5" t="n">
        <v>377613</v>
      </c>
      <c r="C19" s="5" t="n">
        <v>413046</v>
      </c>
    </row>
    <row r="20" spans="1:3">
      <c r="A20" s="3" t="s">
        <v>50</v>
      </c>
    </row>
    <row r="21" spans="1:3">
      <c r="A21" s="4" t="s">
        <v>51</v>
      </c>
      <c r="B21" s="5" t="n">
        <v>107132</v>
      </c>
      <c r="C21" s="5" t="n">
        <v>101369</v>
      </c>
    </row>
    <row r="22" spans="1:3">
      <c r="A22" s="4" t="s">
        <v>52</v>
      </c>
      <c r="B22" s="5" t="n">
        <v>213046</v>
      </c>
      <c r="C22" s="5" t="n">
        <v>221084</v>
      </c>
    </row>
    <row r="23" spans="1:3">
      <c r="A23" s="4" t="s">
        <v>53</v>
      </c>
      <c r="B23" s="5" t="n">
        <v>320178</v>
      </c>
      <c r="C23" s="5" t="n">
        <v>322453</v>
      </c>
    </row>
    <row r="24" spans="1:3">
      <c r="A24" s="4" t="s">
        <v>54</v>
      </c>
      <c r="B24" s="5" t="n">
        <v>20000</v>
      </c>
      <c r="C24" s="5" t="n">
        <v>55000</v>
      </c>
    </row>
    <row r="25" spans="1:3">
      <c r="A25" s="4" t="s">
        <v>55</v>
      </c>
      <c r="B25" s="5" t="n">
        <v>304</v>
      </c>
      <c r="C25" s="5" t="n">
        <v>285</v>
      </c>
    </row>
    <row r="26" spans="1:3">
      <c r="A26" s="4" t="s">
        <v>56</v>
      </c>
      <c r="B26" s="5" t="n">
        <v>2241</v>
      </c>
      <c r="C26" s="5" t="n">
        <v>1257</v>
      </c>
    </row>
    <row r="27" spans="1:3">
      <c r="A27" s="4" t="s">
        <v>57</v>
      </c>
      <c r="B27" s="5" t="n">
        <v>342723</v>
      </c>
      <c r="C27" s="5" t="n">
        <v>378995</v>
      </c>
    </row>
    <row r="28" spans="1:3">
      <c r="A28" s="3" t="s">
        <v>58</v>
      </c>
    </row>
    <row r="29" spans="1:3">
      <c r="A29" s="4" t="s">
        <v>59</v>
      </c>
      <c r="B29" s="5" t="n">
        <v>2821</v>
      </c>
      <c r="C29" s="5" t="n">
        <v>2814</v>
      </c>
    </row>
    <row r="30" spans="1:3">
      <c r="A30" s="4" t="s">
        <v>60</v>
      </c>
      <c r="B30" s="5" t="n">
        <v>10464</v>
      </c>
      <c r="C30" s="5" t="n">
        <v>10401</v>
      </c>
    </row>
    <row r="31" spans="1:3">
      <c r="A31" s="4" t="s">
        <v>61</v>
      </c>
      <c r="B31" s="5" t="n">
        <v>21957</v>
      </c>
      <c r="C31" s="5" t="n">
        <v>22066</v>
      </c>
    </row>
    <row r="32" spans="1:3">
      <c r="A32" s="4" t="s">
        <v>62</v>
      </c>
      <c r="B32" s="5" t="n">
        <v>-352</v>
      </c>
      <c r="C32" s="5" t="n">
        <v>-1230</v>
      </c>
    </row>
    <row r="33" spans="1:3">
      <c r="A33" s="4" t="s">
        <v>63</v>
      </c>
      <c r="B33" s="5" t="n">
        <v>34890</v>
      </c>
      <c r="C33" s="5" t="n">
        <v>34051</v>
      </c>
    </row>
    <row r="34" spans="1:3">
      <c r="A34" s="4" t="s">
        <v>64</v>
      </c>
      <c r="B34" s="6" t="n">
        <v>377613</v>
      </c>
      <c r="C34" s="6" t="n">
        <v>4130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188</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0"/>
  </cols>
  <sheetData>
    <row r="1" spans="1:2">
      <c r="A1" s="1" t="s">
        <v>243</v>
      </c>
      <c r="B1" s="2" t="s">
        <v>244</v>
      </c>
    </row>
    <row r="2" spans="1:2">
      <c r="A2" s="3" t="s">
        <v>177</v>
      </c>
    </row>
    <row r="3" spans="1:2">
      <c r="A3" s="4" t="s">
        <v>245</v>
      </c>
      <c r="B3" s="5" t="n">
        <v>36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72</v>
      </c>
      <c r="D1" s="2" t="s">
        <v>1</v>
      </c>
    </row>
    <row r="2" spans="1:5">
      <c r="B2" s="2" t="s">
        <v>2</v>
      </c>
      <c r="C2" s="2" t="s">
        <v>73</v>
      </c>
      <c r="D2" s="2" t="s">
        <v>2</v>
      </c>
      <c r="E2" s="2" t="s">
        <v>73</v>
      </c>
    </row>
    <row r="3" spans="1:5">
      <c r="A3" s="3" t="s">
        <v>247</v>
      </c>
    </row>
    <row r="4" spans="1:5">
      <c r="A4" s="4" t="s">
        <v>111</v>
      </c>
      <c r="B4" s="6" t="n">
        <v>319275</v>
      </c>
      <c r="C4" s="6" t="n">
        <v>477685</v>
      </c>
      <c r="D4" s="6" t="n">
        <v>454300</v>
      </c>
      <c r="E4" s="6" t="n">
        <v>733154</v>
      </c>
    </row>
    <row r="5" spans="1:5">
      <c r="A5" s="4" t="s">
        <v>248</v>
      </c>
      <c r="B5" s="5" t="n">
        <v>2819994</v>
      </c>
      <c r="C5" s="5" t="n">
        <v>2806599</v>
      </c>
      <c r="D5" s="5" t="n">
        <v>2818266</v>
      </c>
      <c r="E5" s="5" t="n">
        <v>2804565</v>
      </c>
    </row>
    <row r="6" spans="1:5">
      <c r="A6" s="4" t="s">
        <v>249</v>
      </c>
      <c r="B6" s="7" t="n">
        <v>0.11</v>
      </c>
      <c r="C6" s="7" t="n">
        <v>0.17</v>
      </c>
      <c r="D6" s="7" t="n">
        <v>0.16</v>
      </c>
      <c r="E6" s="7" t="n">
        <v>0.26</v>
      </c>
    </row>
    <row r="7" spans="1:5">
      <c r="A7" s="4" t="s">
        <v>250</v>
      </c>
      <c r="B7" s="5" t="n">
        <v>0</v>
      </c>
      <c r="C7" s="5" t="n">
        <v>0</v>
      </c>
      <c r="D7" s="5" t="n">
        <v>0</v>
      </c>
      <c r="E7" s="5"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51</v>
      </c>
      <c r="B1" s="2" t="s">
        <v>2</v>
      </c>
      <c r="C1" s="2" t="s">
        <v>31</v>
      </c>
    </row>
    <row r="2" spans="1:3">
      <c r="A2" s="3" t="s">
        <v>183</v>
      </c>
    </row>
    <row r="3" spans="1:3">
      <c r="A3" s="4" t="s">
        <v>252</v>
      </c>
      <c r="B3" s="6" t="n">
        <v>61373000</v>
      </c>
      <c r="C3" s="6" t="n">
        <v>83563000</v>
      </c>
    </row>
    <row r="4" spans="1:3">
      <c r="A4" s="4" t="s">
        <v>253</v>
      </c>
      <c r="B4" s="5" t="n">
        <v>289000</v>
      </c>
      <c r="C4" s="5" t="n">
        <v>90000</v>
      </c>
    </row>
    <row r="5" spans="1:3">
      <c r="A5" s="4" t="s">
        <v>254</v>
      </c>
      <c r="B5" s="5" t="n">
        <v>-449000</v>
      </c>
      <c r="C5" s="5" t="n">
        <v>-2081000</v>
      </c>
    </row>
    <row r="6" spans="1:3">
      <c r="A6" s="4" t="s">
        <v>255</v>
      </c>
      <c r="B6" s="5" t="n">
        <v>61213000</v>
      </c>
      <c r="C6" s="5" t="n">
        <v>81572000</v>
      </c>
    </row>
    <row r="7" spans="1:3">
      <c r="A7" s="4" t="s">
        <v>256</v>
      </c>
      <c r="B7" s="5" t="n">
        <v>0</v>
      </c>
      <c r="C7" s="5" t="n">
        <v>0</v>
      </c>
    </row>
    <row r="8" spans="1:3">
      <c r="A8" s="4" t="s">
        <v>257</v>
      </c>
      <c r="B8" s="5" t="n">
        <v>0</v>
      </c>
      <c r="C8" s="5" t="n">
        <v>0</v>
      </c>
    </row>
    <row r="9" spans="1:3">
      <c r="A9" s="4" t="s">
        <v>258</v>
      </c>
    </row>
    <row r="10" spans="1:3">
      <c r="A10" s="3" t="s">
        <v>183</v>
      </c>
    </row>
    <row r="11" spans="1:3">
      <c r="A11" s="4" t="s">
        <v>252</v>
      </c>
      <c r="B11" s="5" t="n">
        <v>19238000</v>
      </c>
      <c r="C11" s="5" t="n">
        <v>20463000</v>
      </c>
    </row>
    <row r="12" spans="1:3">
      <c r="A12" s="4" t="s">
        <v>253</v>
      </c>
      <c r="B12" s="5" t="n">
        <v>39000</v>
      </c>
      <c r="C12" s="5" t="n">
        <v>6000</v>
      </c>
    </row>
    <row r="13" spans="1:3">
      <c r="A13" s="4" t="s">
        <v>254</v>
      </c>
      <c r="B13" s="5" t="n">
        <v>-174000</v>
      </c>
      <c r="C13" s="5" t="n">
        <v>-663000</v>
      </c>
    </row>
    <row r="14" spans="1:3">
      <c r="A14" s="4" t="s">
        <v>255</v>
      </c>
      <c r="B14" s="5" t="n">
        <v>19103000</v>
      </c>
      <c r="C14" s="5" t="n">
        <v>19806000</v>
      </c>
    </row>
    <row r="15" spans="1:3">
      <c r="A15" s="4" t="s">
        <v>259</v>
      </c>
    </row>
    <row r="16" spans="1:3">
      <c r="A16" s="3" t="s">
        <v>183</v>
      </c>
    </row>
    <row r="17" spans="1:3">
      <c r="A17" s="4" t="s">
        <v>252</v>
      </c>
      <c r="B17" s="5" t="n">
        <v>25742000</v>
      </c>
      <c r="C17" s="5" t="n">
        <v>25895000</v>
      </c>
    </row>
    <row r="18" spans="1:3">
      <c r="A18" s="4" t="s">
        <v>253</v>
      </c>
      <c r="B18" s="5" t="n">
        <v>134000</v>
      </c>
      <c r="C18" s="5" t="n">
        <v>6000</v>
      </c>
    </row>
    <row r="19" spans="1:3">
      <c r="A19" s="4" t="s">
        <v>254</v>
      </c>
      <c r="B19" s="5" t="n">
        <v>-225000</v>
      </c>
      <c r="C19" s="5" t="n">
        <v>-914000</v>
      </c>
    </row>
    <row r="20" spans="1:3">
      <c r="A20" s="4" t="s">
        <v>255</v>
      </c>
      <c r="B20" s="5" t="n">
        <v>25651000</v>
      </c>
      <c r="C20" s="5" t="n">
        <v>24987000</v>
      </c>
    </row>
    <row r="21" spans="1:3">
      <c r="A21" s="4" t="s">
        <v>260</v>
      </c>
    </row>
    <row r="22" spans="1:3">
      <c r="A22" s="3" t="s">
        <v>183</v>
      </c>
    </row>
    <row r="23" spans="1:3">
      <c r="A23" s="4" t="s">
        <v>252</v>
      </c>
      <c r="B23" s="5" t="n">
        <v>13392000</v>
      </c>
      <c r="C23" s="5" t="n">
        <v>34205000</v>
      </c>
    </row>
    <row r="24" spans="1:3">
      <c r="A24" s="4" t="s">
        <v>253</v>
      </c>
      <c r="B24" s="5" t="n">
        <v>116000</v>
      </c>
      <c r="C24" s="5" t="n">
        <v>78000</v>
      </c>
    </row>
    <row r="25" spans="1:3">
      <c r="A25" s="4" t="s">
        <v>254</v>
      </c>
      <c r="B25" s="5" t="n">
        <v>-45000</v>
      </c>
      <c r="C25" s="5" t="n">
        <v>-453000</v>
      </c>
    </row>
    <row r="26" spans="1:3">
      <c r="A26" s="4" t="s">
        <v>255</v>
      </c>
      <c r="B26" s="5" t="n">
        <v>13463000</v>
      </c>
      <c r="C26" s="5" t="n">
        <v>33830000</v>
      </c>
    </row>
    <row r="27" spans="1:3">
      <c r="A27" s="4" t="s">
        <v>261</v>
      </c>
    </row>
    <row r="28" spans="1:3">
      <c r="A28" s="3" t="s">
        <v>183</v>
      </c>
    </row>
    <row r="29" spans="1:3">
      <c r="A29" s="4" t="s">
        <v>252</v>
      </c>
      <c r="B29" s="5" t="n">
        <v>2000000</v>
      </c>
      <c r="C29" s="5" t="n">
        <v>1999000</v>
      </c>
    </row>
    <row r="30" spans="1:3">
      <c r="A30" s="4" t="s">
        <v>254</v>
      </c>
      <c r="B30" s="5" t="n">
        <v>-2000</v>
      </c>
      <c r="C30" s="5" t="n">
        <v>-40000</v>
      </c>
    </row>
    <row r="31" spans="1:3">
      <c r="A31" s="4" t="s">
        <v>255</v>
      </c>
      <c r="B31" s="5" t="n">
        <v>1998000</v>
      </c>
      <c r="C31" s="5" t="n">
        <v>1959000</v>
      </c>
    </row>
    <row r="32" spans="1:3">
      <c r="A32" s="4" t="s">
        <v>262</v>
      </c>
    </row>
    <row r="33" spans="1:3">
      <c r="A33" s="3" t="s">
        <v>183</v>
      </c>
    </row>
    <row r="34" spans="1:3">
      <c r="A34" s="4" t="s">
        <v>252</v>
      </c>
      <c r="B34" s="5" t="n">
        <v>1001000</v>
      </c>
      <c r="C34" s="5" t="n">
        <v>1001000</v>
      </c>
    </row>
    <row r="35" spans="1:3">
      <c r="A35" s="4" t="s">
        <v>254</v>
      </c>
      <c r="B35" s="5" t="n">
        <v>-3000</v>
      </c>
      <c r="C35" s="5" t="n">
        <v>-11000</v>
      </c>
    </row>
    <row r="36" spans="1:3">
      <c r="A36" s="4" t="s">
        <v>255</v>
      </c>
      <c r="B36" s="6" t="n">
        <v>998000</v>
      </c>
      <c r="C36" s="6" t="n">
        <v>99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63</v>
      </c>
      <c r="B1" s="2" t="s">
        <v>264</v>
      </c>
      <c r="C1" s="2" t="s">
        <v>265</v>
      </c>
    </row>
    <row r="2" spans="1:3">
      <c r="A2" s="3" t="s">
        <v>183</v>
      </c>
    </row>
    <row r="3" spans="1:3">
      <c r="A3" s="4" t="s">
        <v>266</v>
      </c>
      <c r="B3" s="6" t="n">
        <v>332</v>
      </c>
      <c r="C3" s="6" t="n">
        <v>18186</v>
      </c>
    </row>
    <row r="4" spans="1:3">
      <c r="A4" s="4" t="s">
        <v>267</v>
      </c>
      <c r="B4" s="5" t="n">
        <v>-1</v>
      </c>
      <c r="C4" s="5" t="n">
        <v>-340</v>
      </c>
    </row>
    <row r="5" spans="1:3">
      <c r="A5" s="4" t="s">
        <v>268</v>
      </c>
      <c r="B5" s="5" t="n">
        <v>38684</v>
      </c>
      <c r="C5" s="5" t="n">
        <v>50327</v>
      </c>
    </row>
    <row r="6" spans="1:3">
      <c r="A6" s="4" t="s">
        <v>269</v>
      </c>
      <c r="B6" s="5" t="n">
        <v>-448</v>
      </c>
      <c r="C6" s="5" t="n">
        <v>-1741</v>
      </c>
    </row>
    <row r="7" spans="1:3">
      <c r="A7" s="4" t="s">
        <v>270</v>
      </c>
      <c r="B7" s="5" t="n">
        <v>39016</v>
      </c>
      <c r="C7" s="5" t="n">
        <v>68513</v>
      </c>
    </row>
    <row r="8" spans="1:3">
      <c r="A8" s="4" t="s">
        <v>271</v>
      </c>
      <c r="B8" s="6" t="n">
        <v>-449</v>
      </c>
      <c r="C8" s="6" t="n">
        <v>-2081</v>
      </c>
    </row>
    <row r="9" spans="1:3">
      <c r="A9" s="4" t="s">
        <v>272</v>
      </c>
      <c r="B9" s="5" t="n">
        <v>92</v>
      </c>
      <c r="C9" s="5" t="n">
        <v>142</v>
      </c>
    </row>
    <row r="10" spans="1:3">
      <c r="A10" s="4" t="s">
        <v>258</v>
      </c>
    </row>
    <row r="11" spans="1:3">
      <c r="A11" s="3" t="s">
        <v>183</v>
      </c>
    </row>
    <row r="12" spans="1:3">
      <c r="A12" s="4" t="s">
        <v>266</v>
      </c>
      <c r="B12" s="6" t="n">
        <v>332</v>
      </c>
      <c r="C12" s="6" t="n">
        <v>1625</v>
      </c>
    </row>
    <row r="13" spans="1:3">
      <c r="A13" s="4" t="s">
        <v>267</v>
      </c>
      <c r="B13" s="5" t="n">
        <v>-1</v>
      </c>
      <c r="C13" s="5" t="n">
        <v>-22</v>
      </c>
    </row>
    <row r="14" spans="1:3">
      <c r="A14" s="4" t="s">
        <v>268</v>
      </c>
      <c r="B14" s="5" t="n">
        <v>14232</v>
      </c>
      <c r="C14" s="5" t="n">
        <v>17546</v>
      </c>
    </row>
    <row r="15" spans="1:3">
      <c r="A15" s="4" t="s">
        <v>269</v>
      </c>
      <c r="B15" s="5" t="n">
        <v>-173</v>
      </c>
      <c r="C15" s="5" t="n">
        <v>-640</v>
      </c>
    </row>
    <row r="16" spans="1:3">
      <c r="A16" s="4" t="s">
        <v>270</v>
      </c>
      <c r="B16" s="5" t="n">
        <v>14564</v>
      </c>
      <c r="C16" s="5" t="n">
        <v>19171</v>
      </c>
    </row>
    <row r="17" spans="1:3">
      <c r="A17" s="4" t="s">
        <v>271</v>
      </c>
      <c r="B17" s="5" t="n">
        <v>-174</v>
      </c>
      <c r="C17" s="5" t="n">
        <v>-662</v>
      </c>
    </row>
    <row r="18" spans="1:3">
      <c r="A18" s="4" t="s">
        <v>259</v>
      </c>
    </row>
    <row r="19" spans="1:3">
      <c r="A19" s="3" t="s">
        <v>183</v>
      </c>
    </row>
    <row r="20" spans="1:3">
      <c r="A20" s="4" t="s">
        <v>266</v>
      </c>
      <c r="C20" s="5" t="n">
        <v>3399</v>
      </c>
    </row>
    <row r="21" spans="1:3">
      <c r="A21" s="4" t="s">
        <v>267</v>
      </c>
      <c r="C21" s="5" t="n">
        <v>-74</v>
      </c>
    </row>
    <row r="22" spans="1:3">
      <c r="A22" s="4" t="s">
        <v>268</v>
      </c>
      <c r="B22" s="5" t="n">
        <v>16906</v>
      </c>
      <c r="C22" s="5" t="n">
        <v>21417</v>
      </c>
    </row>
    <row r="23" spans="1:3">
      <c r="A23" s="4" t="s">
        <v>269</v>
      </c>
      <c r="B23" s="5" t="n">
        <v>-225</v>
      </c>
      <c r="C23" s="5" t="n">
        <v>-840</v>
      </c>
    </row>
    <row r="24" spans="1:3">
      <c r="A24" s="4" t="s">
        <v>270</v>
      </c>
      <c r="B24" s="5" t="n">
        <v>16906</v>
      </c>
      <c r="C24" s="5" t="n">
        <v>24816</v>
      </c>
    </row>
    <row r="25" spans="1:3">
      <c r="A25" s="4" t="s">
        <v>271</v>
      </c>
      <c r="B25" s="5" t="n">
        <v>-225</v>
      </c>
      <c r="C25" s="5" t="n">
        <v>-914</v>
      </c>
    </row>
    <row r="26" spans="1:3">
      <c r="A26" s="4" t="s">
        <v>260</v>
      </c>
    </row>
    <row r="27" spans="1:3">
      <c r="A27" s="3" t="s">
        <v>183</v>
      </c>
    </row>
    <row r="28" spans="1:3">
      <c r="A28" s="4" t="s">
        <v>266</v>
      </c>
      <c r="C28" s="5" t="n">
        <v>13162</v>
      </c>
    </row>
    <row r="29" spans="1:3">
      <c r="A29" s="4" t="s">
        <v>267</v>
      </c>
      <c r="C29" s="5" t="n">
        <v>-244</v>
      </c>
    </row>
    <row r="30" spans="1:3">
      <c r="A30" s="4" t="s">
        <v>268</v>
      </c>
      <c r="B30" s="5" t="n">
        <v>4551</v>
      </c>
      <c r="C30" s="5" t="n">
        <v>8415</v>
      </c>
    </row>
    <row r="31" spans="1:3">
      <c r="A31" s="4" t="s">
        <v>269</v>
      </c>
      <c r="B31" s="5" t="n">
        <v>-45</v>
      </c>
      <c r="C31" s="5" t="n">
        <v>-210</v>
      </c>
    </row>
    <row r="32" spans="1:3">
      <c r="A32" s="4" t="s">
        <v>270</v>
      </c>
      <c r="B32" s="5" t="n">
        <v>4551</v>
      </c>
      <c r="C32" s="5" t="n">
        <v>21577</v>
      </c>
    </row>
    <row r="33" spans="1:3">
      <c r="A33" s="4" t="s">
        <v>271</v>
      </c>
      <c r="B33" s="5" t="n">
        <v>-45</v>
      </c>
      <c r="C33" s="5" t="n">
        <v>-454</v>
      </c>
    </row>
    <row r="34" spans="1:3">
      <c r="A34" s="4" t="s">
        <v>261</v>
      </c>
    </row>
    <row r="35" spans="1:3">
      <c r="A35" s="3" t="s">
        <v>183</v>
      </c>
    </row>
    <row r="36" spans="1:3">
      <c r="A36" s="4" t="s">
        <v>268</v>
      </c>
      <c r="B36" s="5" t="n">
        <v>1997</v>
      </c>
      <c r="C36" s="5" t="n">
        <v>1959</v>
      </c>
    </row>
    <row r="37" spans="1:3">
      <c r="A37" s="4" t="s">
        <v>269</v>
      </c>
      <c r="B37" s="5" t="n">
        <v>-2</v>
      </c>
      <c r="C37" s="5" t="n">
        <v>-40</v>
      </c>
    </row>
    <row r="38" spans="1:3">
      <c r="A38" s="4" t="s">
        <v>270</v>
      </c>
      <c r="B38" s="5" t="n">
        <v>1997</v>
      </c>
      <c r="C38" s="5" t="n">
        <v>1959</v>
      </c>
    </row>
    <row r="39" spans="1:3">
      <c r="A39" s="4" t="s">
        <v>271</v>
      </c>
      <c r="B39" s="5" t="n">
        <v>-2</v>
      </c>
      <c r="C39" s="5" t="n">
        <v>-40</v>
      </c>
    </row>
    <row r="40" spans="1:3">
      <c r="A40" s="4" t="s">
        <v>262</v>
      </c>
    </row>
    <row r="41" spans="1:3">
      <c r="A41" s="3" t="s">
        <v>183</v>
      </c>
    </row>
    <row r="42" spans="1:3">
      <c r="A42" s="4" t="s">
        <v>268</v>
      </c>
      <c r="B42" s="5" t="n">
        <v>998</v>
      </c>
      <c r="C42" s="5" t="n">
        <v>990</v>
      </c>
    </row>
    <row r="43" spans="1:3">
      <c r="A43" s="4" t="s">
        <v>269</v>
      </c>
      <c r="B43" s="5" t="n">
        <v>-3</v>
      </c>
      <c r="C43" s="5" t="n">
        <v>-11</v>
      </c>
    </row>
    <row r="44" spans="1:3">
      <c r="A44" s="4" t="s">
        <v>270</v>
      </c>
      <c r="B44" s="5" t="n">
        <v>998</v>
      </c>
      <c r="C44" s="5" t="n">
        <v>990</v>
      </c>
    </row>
    <row r="45" spans="1:3">
      <c r="A45" s="4" t="s">
        <v>271</v>
      </c>
      <c r="B45" s="6" t="n">
        <v>-3</v>
      </c>
      <c r="C45" s="6" t="n">
        <v>-1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1</v>
      </c>
    </row>
    <row r="2" spans="1:3">
      <c r="A2" s="3" t="s">
        <v>274</v>
      </c>
    </row>
    <row r="3" spans="1:3">
      <c r="A3" s="4" t="s">
        <v>275</v>
      </c>
      <c r="B3" s="6" t="n">
        <v>1001</v>
      </c>
    </row>
    <row r="4" spans="1:3">
      <c r="A4" s="4" t="s">
        <v>276</v>
      </c>
      <c r="B4" s="5" t="n">
        <v>977</v>
      </c>
    </row>
    <row r="5" spans="1:3">
      <c r="A5" s="4" t="s">
        <v>277</v>
      </c>
      <c r="B5" s="5" t="n">
        <v>14367</v>
      </c>
    </row>
    <row r="6" spans="1:3">
      <c r="A6" s="4" t="s">
        <v>278</v>
      </c>
      <c r="B6" s="5" t="n">
        <v>45028</v>
      </c>
    </row>
    <row r="7" spans="1:3">
      <c r="A7" s="4" t="s">
        <v>252</v>
      </c>
      <c r="B7" s="5" t="n">
        <v>61373</v>
      </c>
      <c r="C7" s="6" t="n">
        <v>83563</v>
      </c>
    </row>
    <row r="8" spans="1:3">
      <c r="A8" s="3" t="s">
        <v>279</v>
      </c>
    </row>
    <row r="9" spans="1:3">
      <c r="A9" s="4" t="s">
        <v>275</v>
      </c>
      <c r="B9" s="5" t="n">
        <v>998</v>
      </c>
    </row>
    <row r="10" spans="1:3">
      <c r="A10" s="4" t="s">
        <v>276</v>
      </c>
      <c r="B10" s="5" t="n">
        <v>973</v>
      </c>
    </row>
    <row r="11" spans="1:3">
      <c r="A11" s="4" t="s">
        <v>277</v>
      </c>
      <c r="B11" s="5" t="n">
        <v>14246</v>
      </c>
    </row>
    <row r="12" spans="1:3">
      <c r="A12" s="4" t="s">
        <v>278</v>
      </c>
      <c r="B12" s="5" t="n">
        <v>44996</v>
      </c>
    </row>
    <row r="13" spans="1:3">
      <c r="A13" s="4" t="s">
        <v>255</v>
      </c>
      <c r="B13" s="6" t="n">
        <v>61213</v>
      </c>
      <c r="C13" s="6" t="n">
        <v>81572</v>
      </c>
    </row>
    <row r="14" spans="1:3">
      <c r="A14" s="3" t="s">
        <v>280</v>
      </c>
    </row>
    <row r="15" spans="1:3">
      <c r="A15" s="4" t="s">
        <v>281</v>
      </c>
      <c r="B15" s="4" t="s">
        <v>282</v>
      </c>
    </row>
    <row r="16" spans="1:3">
      <c r="A16" s="4" t="s">
        <v>283</v>
      </c>
      <c r="B16" s="4" t="s">
        <v>284</v>
      </c>
    </row>
    <row r="17" spans="1:3">
      <c r="A17" s="4" t="s">
        <v>285</v>
      </c>
      <c r="B17" s="4" t="s">
        <v>286</v>
      </c>
    </row>
    <row r="18" spans="1:3">
      <c r="A18" s="4" t="s">
        <v>287</v>
      </c>
      <c r="B18" s="4" t="s">
        <v>28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9</v>
      </c>
      <c r="B1" s="2" t="s">
        <v>1</v>
      </c>
      <c r="C1" s="2" t="s">
        <v>290</v>
      </c>
    </row>
    <row r="2" spans="1:3">
      <c r="B2" s="2" t="s">
        <v>2</v>
      </c>
      <c r="C2" s="2" t="s">
        <v>31</v>
      </c>
    </row>
    <row r="3" spans="1:3">
      <c r="A3" s="3" t="s">
        <v>291</v>
      </c>
    </row>
    <row r="4" spans="1:3">
      <c r="A4" s="4" t="s">
        <v>38</v>
      </c>
      <c r="B4" s="6" t="n">
        <v>291237</v>
      </c>
      <c r="C4" s="6" t="n">
        <v>299120</v>
      </c>
    </row>
    <row r="5" spans="1:3">
      <c r="A5" s="4" t="s">
        <v>39</v>
      </c>
      <c r="B5" s="5" t="n">
        <v>-2459</v>
      </c>
      <c r="C5" s="5" t="n">
        <v>-2541</v>
      </c>
    </row>
    <row r="6" spans="1:3">
      <c r="A6" s="4" t="s">
        <v>40</v>
      </c>
      <c r="B6" s="6" t="n">
        <v>288778</v>
      </c>
      <c r="C6" s="6" t="n">
        <v>296579</v>
      </c>
    </row>
    <row r="7" spans="1:3">
      <c r="A7" s="4" t="s">
        <v>292</v>
      </c>
      <c r="B7" s="4" t="s">
        <v>293</v>
      </c>
      <c r="C7" s="4" t="s">
        <v>293</v>
      </c>
    </row>
    <row r="8" spans="1:3">
      <c r="A8" s="4" t="s">
        <v>294</v>
      </c>
      <c r="B8" s="6" t="n">
        <v>7800</v>
      </c>
    </row>
    <row r="9" spans="1:3">
      <c r="A9" s="4" t="s">
        <v>295</v>
      </c>
      <c r="B9" s="4" t="s">
        <v>296</v>
      </c>
    </row>
    <row r="10" spans="1:3">
      <c r="A10" s="4" t="s">
        <v>297</v>
      </c>
    </row>
    <row r="11" spans="1:3">
      <c r="A11" s="3" t="s">
        <v>291</v>
      </c>
    </row>
    <row r="12" spans="1:3">
      <c r="A12" s="4" t="s">
        <v>38</v>
      </c>
      <c r="B12" s="6" t="n">
        <v>12259</v>
      </c>
      <c r="C12" s="6" t="n">
        <v>13071</v>
      </c>
    </row>
    <row r="13" spans="1:3">
      <c r="A13" s="4" t="s">
        <v>292</v>
      </c>
      <c r="B13" s="4" t="s">
        <v>298</v>
      </c>
      <c r="C13" s="4" t="s">
        <v>298</v>
      </c>
    </row>
    <row r="14" spans="1:3">
      <c r="A14" s="4" t="s">
        <v>294</v>
      </c>
      <c r="B14" s="6" t="n">
        <v>800</v>
      </c>
    </row>
    <row r="15" spans="1:3">
      <c r="A15" s="4" t="s">
        <v>295</v>
      </c>
      <c r="B15" s="4" t="s">
        <v>299</v>
      </c>
    </row>
    <row r="16" spans="1:3">
      <c r="A16" s="4" t="s">
        <v>300</v>
      </c>
    </row>
    <row r="17" spans="1:3">
      <c r="A17" s="3" t="s">
        <v>291</v>
      </c>
    </row>
    <row r="18" spans="1:3">
      <c r="A18" s="4" t="s">
        <v>38</v>
      </c>
      <c r="B18" s="6" t="n">
        <v>81213</v>
      </c>
      <c r="C18" s="6" t="n">
        <v>82637</v>
      </c>
    </row>
    <row r="19" spans="1:3">
      <c r="A19" s="4" t="s">
        <v>292</v>
      </c>
      <c r="B19" s="4" t="s">
        <v>301</v>
      </c>
      <c r="C19" s="4" t="s">
        <v>301</v>
      </c>
    </row>
    <row r="20" spans="1:3">
      <c r="A20" s="4" t="s">
        <v>294</v>
      </c>
      <c r="B20" s="6" t="n">
        <v>1400</v>
      </c>
      <c r="C20" s="6" t="n">
        <v>82600</v>
      </c>
    </row>
    <row r="21" spans="1:3">
      <c r="A21" s="4" t="s">
        <v>295</v>
      </c>
      <c r="B21" s="4" t="s">
        <v>302</v>
      </c>
    </row>
    <row r="22" spans="1:3">
      <c r="A22" s="4" t="s">
        <v>303</v>
      </c>
    </row>
    <row r="23" spans="1:3">
      <c r="A23" s="3" t="s">
        <v>291</v>
      </c>
    </row>
    <row r="24" spans="1:3">
      <c r="A24" s="4" t="s">
        <v>38</v>
      </c>
      <c r="B24" s="6" t="n">
        <v>110716</v>
      </c>
      <c r="C24" s="6" t="n">
        <v>116698</v>
      </c>
    </row>
    <row r="25" spans="1:3">
      <c r="A25" s="4" t="s">
        <v>292</v>
      </c>
      <c r="B25" s="4" t="s">
        <v>304</v>
      </c>
      <c r="C25" s="4" t="s">
        <v>305</v>
      </c>
    </row>
    <row r="26" spans="1:3">
      <c r="A26" s="4" t="s">
        <v>294</v>
      </c>
      <c r="B26" s="6" t="n">
        <v>6000</v>
      </c>
      <c r="C26" s="6" t="n">
        <v>116700</v>
      </c>
    </row>
    <row r="27" spans="1:3">
      <c r="A27" s="4" t="s">
        <v>295</v>
      </c>
      <c r="B27" s="4" t="s">
        <v>306</v>
      </c>
    </row>
    <row r="28" spans="1:3">
      <c r="A28" s="4" t="s">
        <v>307</v>
      </c>
    </row>
    <row r="29" spans="1:3">
      <c r="A29" s="3" t="s">
        <v>291</v>
      </c>
    </row>
    <row r="30" spans="1:3">
      <c r="A30" s="4" t="s">
        <v>38</v>
      </c>
      <c r="B30" s="6" t="n">
        <v>12065</v>
      </c>
      <c r="C30" s="6" t="n">
        <v>14284</v>
      </c>
    </row>
    <row r="31" spans="1:3">
      <c r="A31" s="4" t="s">
        <v>292</v>
      </c>
      <c r="B31" s="4" t="s">
        <v>298</v>
      </c>
      <c r="C31" s="4" t="s">
        <v>308</v>
      </c>
    </row>
    <row r="32" spans="1:3">
      <c r="A32" s="4" t="s">
        <v>294</v>
      </c>
      <c r="B32" s="6" t="n">
        <v>2200</v>
      </c>
    </row>
    <row r="33" spans="1:3">
      <c r="A33" s="4" t="s">
        <v>295</v>
      </c>
      <c r="B33" s="4" t="s">
        <v>309</v>
      </c>
    </row>
    <row r="34" spans="1:3">
      <c r="A34" s="4" t="s">
        <v>310</v>
      </c>
    </row>
    <row r="35" spans="1:3">
      <c r="A35" s="3" t="s">
        <v>291</v>
      </c>
    </row>
    <row r="36" spans="1:3">
      <c r="A36" s="4" t="s">
        <v>38</v>
      </c>
      <c r="B36" s="6" t="n">
        <v>2886</v>
      </c>
      <c r="C36" s="6" t="n">
        <v>2317</v>
      </c>
    </row>
    <row r="37" spans="1:3">
      <c r="A37" s="4" t="s">
        <v>292</v>
      </c>
      <c r="B37" s="4" t="s">
        <v>311</v>
      </c>
      <c r="C37" s="4" t="s">
        <v>311</v>
      </c>
    </row>
    <row r="38" spans="1:3">
      <c r="A38" s="4" t="s">
        <v>294</v>
      </c>
      <c r="B38" s="6" t="n">
        <v>600</v>
      </c>
    </row>
    <row r="39" spans="1:3">
      <c r="A39" s="4" t="s">
        <v>295</v>
      </c>
      <c r="B39" s="4" t="s">
        <v>312</v>
      </c>
    </row>
    <row r="40" spans="1:3">
      <c r="A40" s="4" t="s">
        <v>313</v>
      </c>
    </row>
    <row r="41" spans="1:3">
      <c r="A41" s="3" t="s">
        <v>291</v>
      </c>
    </row>
    <row r="42" spans="1:3">
      <c r="A42" s="4" t="s">
        <v>38</v>
      </c>
      <c r="B42" s="6" t="n">
        <v>72098</v>
      </c>
      <c r="C42" s="6" t="n">
        <v>70113</v>
      </c>
    </row>
    <row r="43" spans="1:3">
      <c r="A43" s="4" t="s">
        <v>292</v>
      </c>
      <c r="B43" s="4" t="s">
        <v>314</v>
      </c>
      <c r="C43" s="4" t="s">
        <v>315</v>
      </c>
    </row>
    <row r="44" spans="1:3">
      <c r="A44" s="4" t="s">
        <v>294</v>
      </c>
      <c r="B44" s="6" t="n">
        <v>2000</v>
      </c>
    </row>
    <row r="45" spans="1:3">
      <c r="A45" s="4" t="s">
        <v>295</v>
      </c>
      <c r="B45"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7</v>
      </c>
      <c r="B1" s="2" t="s">
        <v>72</v>
      </c>
      <c r="D1" s="2" t="s">
        <v>1</v>
      </c>
      <c r="F1" s="2" t="s">
        <v>290</v>
      </c>
    </row>
    <row r="2" spans="1:6">
      <c r="B2" s="2" t="s">
        <v>2</v>
      </c>
      <c r="C2" s="2" t="s">
        <v>73</v>
      </c>
      <c r="D2" s="2" t="s">
        <v>2</v>
      </c>
      <c r="E2" s="2" t="s">
        <v>73</v>
      </c>
      <c r="F2" s="2" t="s">
        <v>31</v>
      </c>
    </row>
    <row r="3" spans="1:6">
      <c r="A3" s="3" t="s">
        <v>318</v>
      </c>
    </row>
    <row r="4" spans="1:6">
      <c r="A4" s="4" t="s">
        <v>319</v>
      </c>
      <c r="D4" s="6" t="n">
        <v>2541000</v>
      </c>
      <c r="E4" s="6" t="n">
        <v>2589000</v>
      </c>
      <c r="F4" s="6" t="n">
        <v>2589000</v>
      </c>
    </row>
    <row r="5" spans="1:6">
      <c r="A5" s="4" t="s">
        <v>320</v>
      </c>
      <c r="D5" s="5" t="n">
        <v>-435000</v>
      </c>
      <c r="E5" s="5" t="n">
        <v>-769000</v>
      </c>
      <c r="F5" s="5" t="n">
        <v>-1151000</v>
      </c>
    </row>
    <row r="6" spans="1:6">
      <c r="A6" s="4" t="s">
        <v>321</v>
      </c>
      <c r="D6" s="5" t="n">
        <v>149000</v>
      </c>
      <c r="F6" s="5" t="n">
        <v>247000</v>
      </c>
    </row>
    <row r="7" spans="1:6">
      <c r="A7" s="4" t="s">
        <v>84</v>
      </c>
      <c r="B7" s="6" t="n">
        <v>30000</v>
      </c>
      <c r="C7" s="6" t="n">
        <v>-5000</v>
      </c>
      <c r="D7" s="5" t="n">
        <v>204000</v>
      </c>
      <c r="E7" s="5" t="n">
        <v>355000</v>
      </c>
      <c r="F7" s="5" t="n">
        <v>856000</v>
      </c>
    </row>
    <row r="8" spans="1:6">
      <c r="A8" s="4" t="s">
        <v>322</v>
      </c>
      <c r="B8" s="5" t="n">
        <v>2459000</v>
      </c>
      <c r="D8" s="5" t="n">
        <v>2459000</v>
      </c>
      <c r="F8" s="5" t="n">
        <v>2541000</v>
      </c>
    </row>
    <row r="9" spans="1:6">
      <c r="A9" s="3" t="s">
        <v>323</v>
      </c>
    </row>
    <row r="10" spans="1:6">
      <c r="A10" s="4" t="s">
        <v>324</v>
      </c>
      <c r="B10" s="5" t="n">
        <v>216000</v>
      </c>
      <c r="D10" s="5" t="n">
        <v>216000</v>
      </c>
      <c r="F10" s="5" t="n">
        <v>226000</v>
      </c>
    </row>
    <row r="11" spans="1:6">
      <c r="A11" s="4" t="s">
        <v>325</v>
      </c>
      <c r="B11" s="5" t="n">
        <v>2424000</v>
      </c>
      <c r="D11" s="5" t="n">
        <v>2424000</v>
      </c>
      <c r="F11" s="5" t="n">
        <v>2250000</v>
      </c>
    </row>
    <row r="12" spans="1:6">
      <c r="A12" s="3" t="s">
        <v>326</v>
      </c>
    </row>
    <row r="13" spans="1:6">
      <c r="A13" s="4" t="s">
        <v>327</v>
      </c>
      <c r="B13" s="5" t="n">
        <v>2243000</v>
      </c>
      <c r="D13" s="5" t="n">
        <v>2243000</v>
      </c>
      <c r="F13" s="5" t="n">
        <v>2315000</v>
      </c>
    </row>
    <row r="14" spans="1:6">
      <c r="A14" s="4" t="s">
        <v>328</v>
      </c>
      <c r="B14" s="5" t="n">
        <v>288813000</v>
      </c>
      <c r="D14" s="5" t="n">
        <v>288813000</v>
      </c>
      <c r="F14" s="5" t="n">
        <v>296870000</v>
      </c>
    </row>
    <row r="15" spans="1:6">
      <c r="A15" s="4" t="s">
        <v>297</v>
      </c>
    </row>
    <row r="16" spans="1:6">
      <c r="A16" s="3" t="s">
        <v>318</v>
      </c>
    </row>
    <row r="17" spans="1:6">
      <c r="A17" s="4" t="s">
        <v>319</v>
      </c>
      <c r="D17" s="5" t="n">
        <v>161000</v>
      </c>
      <c r="E17" s="5" t="n">
        <v>214000</v>
      </c>
      <c r="F17" s="5" t="n">
        <v>214000</v>
      </c>
    </row>
    <row r="18" spans="1:6">
      <c r="A18" s="4" t="s">
        <v>320</v>
      </c>
      <c r="D18" s="5" t="n">
        <v>-69000</v>
      </c>
      <c r="F18" s="5" t="n">
        <v>-208000</v>
      </c>
    </row>
    <row r="19" spans="1:6">
      <c r="A19" s="4" t="s">
        <v>321</v>
      </c>
      <c r="D19" s="5" t="n">
        <v>12000</v>
      </c>
      <c r="F19" s="5" t="n">
        <v>48000</v>
      </c>
    </row>
    <row r="20" spans="1:6">
      <c r="A20" s="4" t="s">
        <v>84</v>
      </c>
      <c r="D20" s="5" t="n">
        <v>49000</v>
      </c>
      <c r="F20" s="5" t="n">
        <v>107000</v>
      </c>
    </row>
    <row r="21" spans="1:6">
      <c r="A21" s="4" t="s">
        <v>322</v>
      </c>
      <c r="B21" s="5" t="n">
        <v>153000</v>
      </c>
      <c r="D21" s="5" t="n">
        <v>153000</v>
      </c>
      <c r="F21" s="5" t="n">
        <v>161000</v>
      </c>
    </row>
    <row r="22" spans="1:6">
      <c r="A22" s="3" t="s">
        <v>323</v>
      </c>
    </row>
    <row r="23" spans="1:6">
      <c r="A23" s="4" t="s">
        <v>324</v>
      </c>
      <c r="B23" s="5" t="n">
        <v>16000</v>
      </c>
      <c r="D23" s="5" t="n">
        <v>16000</v>
      </c>
      <c r="F23" s="5" t="n">
        <v>22000</v>
      </c>
    </row>
    <row r="24" spans="1:6">
      <c r="A24" s="4" t="s">
        <v>325</v>
      </c>
      <c r="B24" s="5" t="n">
        <v>154000</v>
      </c>
      <c r="D24" s="5" t="n">
        <v>154000</v>
      </c>
      <c r="F24" s="5" t="n">
        <v>138000</v>
      </c>
    </row>
    <row r="25" spans="1:6">
      <c r="A25" s="3" t="s">
        <v>326</v>
      </c>
    </row>
    <row r="26" spans="1:6">
      <c r="A26" s="4" t="s">
        <v>327</v>
      </c>
      <c r="B26" s="5" t="n">
        <v>137000</v>
      </c>
      <c r="D26" s="5" t="n">
        <v>137000</v>
      </c>
      <c r="F26" s="5" t="n">
        <v>139000</v>
      </c>
    </row>
    <row r="27" spans="1:6">
      <c r="A27" s="4" t="s">
        <v>328</v>
      </c>
      <c r="B27" s="5" t="n">
        <v>12105000</v>
      </c>
      <c r="D27" s="5" t="n">
        <v>12105000</v>
      </c>
      <c r="F27" s="5" t="n">
        <v>12933000</v>
      </c>
    </row>
    <row r="28" spans="1:6">
      <c r="A28" s="4" t="s">
        <v>300</v>
      </c>
    </row>
    <row r="29" spans="1:6">
      <c r="A29" s="3" t="s">
        <v>318</v>
      </c>
    </row>
    <row r="30" spans="1:6">
      <c r="A30" s="4" t="s">
        <v>319</v>
      </c>
      <c r="D30" s="5" t="n">
        <v>864000</v>
      </c>
      <c r="E30" s="5" t="n">
        <v>1061000</v>
      </c>
      <c r="F30" s="5" t="n">
        <v>1061000</v>
      </c>
    </row>
    <row r="31" spans="1:6">
      <c r="A31" s="4" t="s">
        <v>320</v>
      </c>
      <c r="D31" s="5" t="n">
        <v>-16000</v>
      </c>
      <c r="F31" s="5" t="n">
        <v>-589000</v>
      </c>
    </row>
    <row r="32" spans="1:6">
      <c r="A32" s="4" t="s">
        <v>321</v>
      </c>
      <c r="F32" s="5" t="n">
        <v>2000</v>
      </c>
    </row>
    <row r="33" spans="1:6">
      <c r="A33" s="4" t="s">
        <v>84</v>
      </c>
      <c r="D33" s="5" t="n">
        <v>-177000</v>
      </c>
      <c r="F33" s="5" t="n">
        <v>390000</v>
      </c>
    </row>
    <row r="34" spans="1:6">
      <c r="A34" s="4" t="s">
        <v>322</v>
      </c>
      <c r="B34" s="5" t="n">
        <v>671000</v>
      </c>
      <c r="D34" s="5" t="n">
        <v>671000</v>
      </c>
      <c r="F34" s="5" t="n">
        <v>864000</v>
      </c>
    </row>
    <row r="35" spans="1:6">
      <c r="A35" s="3" t="s">
        <v>323</v>
      </c>
    </row>
    <row r="36" spans="1:6">
      <c r="A36" s="4" t="s">
        <v>325</v>
      </c>
      <c r="B36" s="5" t="n">
        <v>784000</v>
      </c>
      <c r="D36" s="5" t="n">
        <v>784000</v>
      </c>
      <c r="F36" s="5" t="n">
        <v>854000</v>
      </c>
    </row>
    <row r="37" spans="1:6">
      <c r="A37" s="3" t="s">
        <v>326</v>
      </c>
    </row>
    <row r="38" spans="1:6">
      <c r="A38" s="4" t="s">
        <v>327</v>
      </c>
      <c r="B38" s="5" t="n">
        <v>671000</v>
      </c>
      <c r="D38" s="5" t="n">
        <v>671000</v>
      </c>
      <c r="F38" s="5" t="n">
        <v>864000</v>
      </c>
    </row>
    <row r="39" spans="1:6">
      <c r="A39" s="4" t="s">
        <v>328</v>
      </c>
      <c r="B39" s="5" t="n">
        <v>80429000</v>
      </c>
      <c r="D39" s="5" t="n">
        <v>80429000</v>
      </c>
      <c r="F39" s="5" t="n">
        <v>81783000</v>
      </c>
    </row>
    <row r="40" spans="1:6">
      <c r="A40" s="4" t="s">
        <v>303</v>
      </c>
    </row>
    <row r="41" spans="1:6">
      <c r="A41" s="3" t="s">
        <v>318</v>
      </c>
    </row>
    <row r="42" spans="1:6">
      <c r="A42" s="4" t="s">
        <v>319</v>
      </c>
      <c r="D42" s="5" t="n">
        <v>988000</v>
      </c>
      <c r="E42" s="5" t="n">
        <v>774000</v>
      </c>
      <c r="F42" s="5" t="n">
        <v>774000</v>
      </c>
    </row>
    <row r="43" spans="1:6">
      <c r="A43" s="4" t="s">
        <v>320</v>
      </c>
      <c r="D43" s="5" t="n">
        <v>-323000</v>
      </c>
      <c r="F43" s="5" t="n">
        <v>-341000</v>
      </c>
    </row>
    <row r="44" spans="1:6">
      <c r="A44" s="4" t="s">
        <v>321</v>
      </c>
      <c r="D44" s="5" t="n">
        <v>127000</v>
      </c>
      <c r="F44" s="5" t="n">
        <v>183000</v>
      </c>
    </row>
    <row r="45" spans="1:6">
      <c r="A45" s="4" t="s">
        <v>84</v>
      </c>
      <c r="D45" s="5" t="n">
        <v>220000</v>
      </c>
      <c r="F45" s="5" t="n">
        <v>372000</v>
      </c>
    </row>
    <row r="46" spans="1:6">
      <c r="A46" s="4" t="s">
        <v>322</v>
      </c>
      <c r="B46" s="5" t="n">
        <v>1012000</v>
      </c>
      <c r="D46" s="5" t="n">
        <v>1012000</v>
      </c>
      <c r="F46" s="5" t="n">
        <v>988000</v>
      </c>
    </row>
    <row r="47" spans="1:6">
      <c r="A47" s="3" t="s">
        <v>326</v>
      </c>
    </row>
    <row r="48" spans="1:6">
      <c r="A48" s="4" t="s">
        <v>327</v>
      </c>
      <c r="B48" s="5" t="n">
        <v>1012000</v>
      </c>
      <c r="D48" s="5" t="n">
        <v>1012000</v>
      </c>
      <c r="F48" s="5" t="n">
        <v>988000</v>
      </c>
    </row>
    <row r="49" spans="1:6">
      <c r="A49" s="4" t="s">
        <v>328</v>
      </c>
      <c r="B49" s="5" t="n">
        <v>110716000</v>
      </c>
      <c r="D49" s="5" t="n">
        <v>110716000</v>
      </c>
      <c r="F49" s="5" t="n">
        <v>116698000</v>
      </c>
    </row>
    <row r="50" spans="1:6">
      <c r="A50" s="4" t="s">
        <v>307</v>
      </c>
    </row>
    <row r="51" spans="1:6">
      <c r="A51" s="3" t="s">
        <v>318</v>
      </c>
    </row>
    <row r="52" spans="1:6">
      <c r="A52" s="4" t="s">
        <v>319</v>
      </c>
      <c r="D52" s="5" t="n">
        <v>241000</v>
      </c>
      <c r="E52" s="5" t="n">
        <v>237000</v>
      </c>
      <c r="F52" s="5" t="n">
        <v>237000</v>
      </c>
    </row>
    <row r="53" spans="1:6">
      <c r="A53" s="4" t="s">
        <v>320</v>
      </c>
      <c r="D53" s="5" t="n">
        <v>-27000</v>
      </c>
    </row>
    <row r="54" spans="1:6">
      <c r="A54" s="4" t="s">
        <v>321</v>
      </c>
      <c r="D54" s="5" t="n">
        <v>10000</v>
      </c>
      <c r="F54" s="5" t="n">
        <v>14000</v>
      </c>
    </row>
    <row r="55" spans="1:6">
      <c r="A55" s="4" t="s">
        <v>84</v>
      </c>
      <c r="D55" s="5" t="n">
        <v>16000</v>
      </c>
      <c r="F55" s="5" t="n">
        <v>-10000</v>
      </c>
    </row>
    <row r="56" spans="1:6">
      <c r="A56" s="4" t="s">
        <v>322</v>
      </c>
      <c r="B56" s="5" t="n">
        <v>240000</v>
      </c>
      <c r="D56" s="5" t="n">
        <v>240000</v>
      </c>
      <c r="F56" s="5" t="n">
        <v>241000</v>
      </c>
    </row>
    <row r="57" spans="1:6">
      <c r="A57" s="3" t="s">
        <v>323</v>
      </c>
    </row>
    <row r="58" spans="1:6">
      <c r="A58" s="4" t="s">
        <v>324</v>
      </c>
      <c r="B58" s="5" t="n">
        <v>200000</v>
      </c>
      <c r="D58" s="5" t="n">
        <v>200000</v>
      </c>
      <c r="F58" s="5" t="n">
        <v>204000</v>
      </c>
    </row>
    <row r="59" spans="1:6">
      <c r="A59" s="4" t="s">
        <v>325</v>
      </c>
      <c r="B59" s="5" t="n">
        <v>284000</v>
      </c>
      <c r="D59" s="5" t="n">
        <v>284000</v>
      </c>
      <c r="F59" s="5" t="n">
        <v>204000</v>
      </c>
    </row>
    <row r="60" spans="1:6">
      <c r="A60" s="3" t="s">
        <v>326</v>
      </c>
    </row>
    <row r="61" spans="1:6">
      <c r="A61" s="4" t="s">
        <v>327</v>
      </c>
      <c r="B61" s="5" t="n">
        <v>40000</v>
      </c>
      <c r="D61" s="5" t="n">
        <v>40000</v>
      </c>
      <c r="F61" s="5" t="n">
        <v>37000</v>
      </c>
    </row>
    <row r="62" spans="1:6">
      <c r="A62" s="4" t="s">
        <v>328</v>
      </c>
      <c r="B62" s="5" t="n">
        <v>11781000</v>
      </c>
      <c r="D62" s="5" t="n">
        <v>11781000</v>
      </c>
      <c r="F62" s="5" t="n">
        <v>14080000</v>
      </c>
    </row>
    <row r="63" spans="1:6">
      <c r="A63" s="4" t="s">
        <v>310</v>
      </c>
    </row>
    <row r="64" spans="1:6">
      <c r="A64" s="3" t="s">
        <v>318</v>
      </c>
    </row>
    <row r="65" spans="1:6">
      <c r="A65" s="4" t="s">
        <v>319</v>
      </c>
      <c r="D65" s="5" t="n">
        <v>4000</v>
      </c>
      <c r="E65" s="5" t="n">
        <v>12000</v>
      </c>
      <c r="F65" s="5" t="n">
        <v>12000</v>
      </c>
    </row>
    <row r="66" spans="1:6">
      <c r="A66" s="4" t="s">
        <v>84</v>
      </c>
      <c r="D66" s="5" t="n">
        <v>1000</v>
      </c>
      <c r="F66" s="5" t="n">
        <v>-8000</v>
      </c>
    </row>
    <row r="67" spans="1:6">
      <c r="A67" s="4" t="s">
        <v>322</v>
      </c>
      <c r="B67" s="5" t="n">
        <v>5000</v>
      </c>
      <c r="D67" s="5" t="n">
        <v>5000</v>
      </c>
      <c r="F67" s="5" t="n">
        <v>4000</v>
      </c>
    </row>
    <row r="68" spans="1:6">
      <c r="A68" s="3" t="s">
        <v>326</v>
      </c>
    </row>
    <row r="69" spans="1:6">
      <c r="A69" s="4" t="s">
        <v>327</v>
      </c>
      <c r="B69" s="5" t="n">
        <v>5000</v>
      </c>
      <c r="D69" s="5" t="n">
        <v>5000</v>
      </c>
      <c r="F69" s="5" t="n">
        <v>4000</v>
      </c>
    </row>
    <row r="70" spans="1:6">
      <c r="A70" s="4" t="s">
        <v>328</v>
      </c>
      <c r="B70" s="5" t="n">
        <v>2886000</v>
      </c>
      <c r="D70" s="5" t="n">
        <v>2886000</v>
      </c>
      <c r="F70" s="5" t="n">
        <v>2317000</v>
      </c>
    </row>
    <row r="71" spans="1:6">
      <c r="A71" s="4" t="s">
        <v>313</v>
      </c>
    </row>
    <row r="72" spans="1:6">
      <c r="A72" s="3" t="s">
        <v>318</v>
      </c>
    </row>
    <row r="73" spans="1:6">
      <c r="A73" s="4" t="s">
        <v>319</v>
      </c>
      <c r="D73" s="5" t="n">
        <v>283000</v>
      </c>
      <c r="E73" s="6" t="n">
        <v>291000</v>
      </c>
      <c r="F73" s="5" t="n">
        <v>291000</v>
      </c>
    </row>
    <row r="74" spans="1:6">
      <c r="A74" s="4" t="s">
        <v>320</v>
      </c>
      <c r="F74" s="5" t="n">
        <v>-13000</v>
      </c>
    </row>
    <row r="75" spans="1:6">
      <c r="A75" s="4" t="s">
        <v>84</v>
      </c>
      <c r="D75" s="5" t="n">
        <v>95000</v>
      </c>
      <c r="F75" s="5" t="n">
        <v>5000</v>
      </c>
    </row>
    <row r="76" spans="1:6">
      <c r="A76" s="4" t="s">
        <v>322</v>
      </c>
      <c r="B76" s="5" t="n">
        <v>378000</v>
      </c>
      <c r="D76" s="5" t="n">
        <v>378000</v>
      </c>
      <c r="F76" s="5" t="n">
        <v>283000</v>
      </c>
    </row>
    <row r="77" spans="1:6">
      <c r="A77" s="3" t="s">
        <v>323</v>
      </c>
    </row>
    <row r="78" spans="1:6">
      <c r="A78" s="4" t="s">
        <v>325</v>
      </c>
      <c r="B78" s="5" t="n">
        <v>1202000</v>
      </c>
      <c r="D78" s="5" t="n">
        <v>1202000</v>
      </c>
      <c r="F78" s="5" t="n">
        <v>1054000</v>
      </c>
    </row>
    <row r="79" spans="1:6">
      <c r="A79" s="3" t="s">
        <v>326</v>
      </c>
    </row>
    <row r="80" spans="1:6">
      <c r="A80" s="4" t="s">
        <v>327</v>
      </c>
      <c r="B80" s="5" t="n">
        <v>378000</v>
      </c>
      <c r="D80" s="5" t="n">
        <v>378000</v>
      </c>
      <c r="F80" s="5" t="n">
        <v>283000</v>
      </c>
    </row>
    <row r="81" spans="1:6">
      <c r="A81" s="4" t="s">
        <v>328</v>
      </c>
      <c r="B81" s="6" t="n">
        <v>70896000</v>
      </c>
      <c r="D81" s="6" t="n">
        <v>70896000</v>
      </c>
      <c r="F81" s="6" t="n">
        <v>69059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1"/>
    <col customWidth="1" max="5" min="5" width="21"/>
    <col customWidth="1" max="6" min="6" width="29"/>
    <col customWidth="1" max="7" min="7" width="21"/>
  </cols>
  <sheetData>
    <row r="1" spans="1:7">
      <c r="A1" s="1" t="s">
        <v>329</v>
      </c>
      <c r="B1" s="2" t="s">
        <v>1</v>
      </c>
      <c r="G1" s="2" t="s">
        <v>290</v>
      </c>
    </row>
    <row r="2" spans="1:7">
      <c r="B2" s="2" t="s">
        <v>330</v>
      </c>
      <c r="C2" s="2" t="s">
        <v>331</v>
      </c>
      <c r="D2" s="2" t="s">
        <v>332</v>
      </c>
      <c r="E2" s="2" t="s">
        <v>332</v>
      </c>
      <c r="F2" s="2" t="s">
        <v>333</v>
      </c>
      <c r="G2" s="2" t="s">
        <v>334</v>
      </c>
    </row>
    <row r="3" spans="1:7">
      <c r="A3" s="3" t="s">
        <v>185</v>
      </c>
    </row>
    <row r="4" spans="1:7">
      <c r="A4" s="4" t="s">
        <v>335</v>
      </c>
      <c r="E4" s="6" t="n">
        <v>295425000</v>
      </c>
      <c r="F4" s="6" t="n">
        <v>281104000</v>
      </c>
    </row>
    <row r="5" spans="1:7">
      <c r="A5" s="4" t="s">
        <v>336</v>
      </c>
      <c r="D5" s="4" t="s">
        <v>337</v>
      </c>
      <c r="F5" s="4" t="s">
        <v>338</v>
      </c>
    </row>
    <row r="6" spans="1:7">
      <c r="A6" s="4" t="s">
        <v>339</v>
      </c>
      <c r="B6" s="5" t="n">
        <v>39</v>
      </c>
      <c r="C6" s="5" t="n">
        <v>1</v>
      </c>
      <c r="F6" s="5" t="n">
        <v>25</v>
      </c>
    </row>
    <row r="7" spans="1:7">
      <c r="A7" s="4" t="s">
        <v>340</v>
      </c>
      <c r="E7" s="5" t="n">
        <v>435000</v>
      </c>
      <c r="F7" s="6" t="n">
        <v>769000</v>
      </c>
      <c r="G7" s="6" t="n">
        <v>1151000</v>
      </c>
    </row>
    <row r="8" spans="1:7">
      <c r="A8" s="4" t="s">
        <v>341</v>
      </c>
      <c r="B8" s="6" t="n">
        <v>29900000</v>
      </c>
      <c r="C8" s="6" t="n">
        <v>29900000</v>
      </c>
      <c r="D8" s="6" t="n">
        <v>29900000</v>
      </c>
      <c r="E8" s="5" t="n">
        <v>29900000</v>
      </c>
      <c r="F8" s="5" t="n">
        <v>33800000</v>
      </c>
    </row>
    <row r="9" spans="1:7">
      <c r="A9" s="3" t="s">
        <v>342</v>
      </c>
    </row>
    <row r="10" spans="1:7">
      <c r="A10" s="4" t="s">
        <v>343</v>
      </c>
      <c r="E10" s="5" t="n">
        <v>35000</v>
      </c>
      <c r="F10" s="5" t="n">
        <v>24000</v>
      </c>
      <c r="G10" s="5" t="n">
        <v>24000</v>
      </c>
    </row>
    <row r="11" spans="1:7">
      <c r="A11" s="4" t="s">
        <v>344</v>
      </c>
      <c r="E11" s="5" t="n">
        <v>-23000</v>
      </c>
      <c r="F11" s="5" t="n">
        <v>-18000</v>
      </c>
    </row>
    <row r="12" spans="1:7">
      <c r="A12" s="4" t="s">
        <v>345</v>
      </c>
      <c r="F12" s="5" t="n">
        <v>37000</v>
      </c>
    </row>
    <row r="13" spans="1:7">
      <c r="A13" s="4" t="s">
        <v>346</v>
      </c>
      <c r="E13" s="6" t="n">
        <v>12000</v>
      </c>
      <c r="F13" s="6" t="n">
        <v>43000</v>
      </c>
      <c r="G13" s="6" t="n">
        <v>35000</v>
      </c>
    </row>
  </sheetData>
  <mergeCells count="2">
    <mergeCell ref="A1:A2"/>
    <mergeCell ref="B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7</v>
      </c>
      <c r="B1" s="2" t="s">
        <v>2</v>
      </c>
      <c r="C1" s="2" t="s">
        <v>31</v>
      </c>
      <c r="D1" s="2" t="s">
        <v>73</v>
      </c>
      <c r="E1" s="2" t="s">
        <v>348</v>
      </c>
    </row>
    <row r="2" spans="1:5">
      <c r="A2" s="3" t="s">
        <v>349</v>
      </c>
    </row>
    <row r="3" spans="1:5">
      <c r="A3" s="4" t="s">
        <v>350</v>
      </c>
      <c r="B3" s="6" t="n">
        <v>286119</v>
      </c>
      <c r="C3" s="6" t="n">
        <v>295421</v>
      </c>
    </row>
    <row r="4" spans="1:5">
      <c r="A4" s="4" t="s">
        <v>351</v>
      </c>
      <c r="B4" s="5" t="n">
        <v>800</v>
      </c>
    </row>
    <row r="5" spans="1:5">
      <c r="A5" s="4" t="s">
        <v>352</v>
      </c>
      <c r="B5" s="5" t="n">
        <v>4518</v>
      </c>
      <c r="C5" s="5" t="n">
        <v>1947</v>
      </c>
      <c r="D5" s="6" t="n">
        <v>4685</v>
      </c>
      <c r="E5" s="6" t="n">
        <v>3270</v>
      </c>
    </row>
    <row r="6" spans="1:5">
      <c r="A6" s="4" t="s">
        <v>128</v>
      </c>
      <c r="B6" s="5" t="n">
        <v>291237</v>
      </c>
      <c r="C6" s="5" t="n">
        <v>299120</v>
      </c>
    </row>
    <row r="7" spans="1:5">
      <c r="A7" s="4" t="s">
        <v>353</v>
      </c>
    </row>
    <row r="8" spans="1:5">
      <c r="A8" s="3" t="s">
        <v>349</v>
      </c>
    </row>
    <row r="9" spans="1:5">
      <c r="A9" s="4" t="s">
        <v>351</v>
      </c>
      <c r="B9" s="5" t="n">
        <v>577</v>
      </c>
      <c r="C9" s="5" t="n">
        <v>1726</v>
      </c>
    </row>
    <row r="10" spans="1:5">
      <c r="A10" s="4" t="s">
        <v>354</v>
      </c>
    </row>
    <row r="11" spans="1:5">
      <c r="A11" s="3" t="s">
        <v>349</v>
      </c>
    </row>
    <row r="12" spans="1:5">
      <c r="A12" s="4" t="s">
        <v>355</v>
      </c>
      <c r="B12" s="5" t="n">
        <v>23</v>
      </c>
      <c r="C12" s="5" t="n">
        <v>26</v>
      </c>
    </row>
    <row r="13" spans="1:5">
      <c r="A13" s="4" t="s">
        <v>297</v>
      </c>
    </row>
    <row r="14" spans="1:5">
      <c r="A14" s="3" t="s">
        <v>349</v>
      </c>
    </row>
    <row r="15" spans="1:5">
      <c r="A15" s="4" t="s">
        <v>350</v>
      </c>
      <c r="B15" s="5" t="n">
        <v>11988</v>
      </c>
      <c r="C15" s="5" t="n">
        <v>12669</v>
      </c>
    </row>
    <row r="16" spans="1:5">
      <c r="A16" s="4" t="s">
        <v>352</v>
      </c>
      <c r="B16" s="5" t="n">
        <v>216</v>
      </c>
      <c r="C16" s="5" t="n">
        <v>186</v>
      </c>
      <c r="D16" s="5" t="n">
        <v>122</v>
      </c>
      <c r="E16" s="5" t="n">
        <v>185</v>
      </c>
    </row>
    <row r="17" spans="1:5">
      <c r="A17" s="4" t="s">
        <v>128</v>
      </c>
      <c r="B17" s="5" t="n">
        <v>12259</v>
      </c>
      <c r="C17" s="5" t="n">
        <v>13071</v>
      </c>
    </row>
    <row r="18" spans="1:5">
      <c r="A18" s="4" t="s">
        <v>356</v>
      </c>
    </row>
    <row r="19" spans="1:5">
      <c r="A19" s="3" t="s">
        <v>349</v>
      </c>
    </row>
    <row r="20" spans="1:5">
      <c r="A20" s="4" t="s">
        <v>351</v>
      </c>
      <c r="B20" s="5" t="n">
        <v>55</v>
      </c>
      <c r="C20" s="5" t="n">
        <v>216</v>
      </c>
    </row>
    <row r="21" spans="1:5">
      <c r="A21" s="4" t="s">
        <v>300</v>
      </c>
    </row>
    <row r="22" spans="1:5">
      <c r="A22" s="3" t="s">
        <v>349</v>
      </c>
    </row>
    <row r="23" spans="1:5">
      <c r="A23" s="4" t="s">
        <v>350</v>
      </c>
      <c r="B23" s="5" t="n">
        <v>80305</v>
      </c>
      <c r="C23" s="5" t="n">
        <v>80923</v>
      </c>
    </row>
    <row r="24" spans="1:5">
      <c r="A24" s="4" t="s">
        <v>352</v>
      </c>
      <c r="B24" s="5" t="n">
        <v>883</v>
      </c>
      <c r="C24" s="5" t="n">
        <v>956</v>
      </c>
      <c r="D24" s="5" t="n">
        <v>1753</v>
      </c>
      <c r="E24" s="5" t="n">
        <v>2124</v>
      </c>
    </row>
    <row r="25" spans="1:5">
      <c r="A25" s="4" t="s">
        <v>128</v>
      </c>
      <c r="B25" s="5" t="n">
        <v>81213</v>
      </c>
      <c r="C25" s="5" t="n">
        <v>82637</v>
      </c>
    </row>
    <row r="26" spans="1:5">
      <c r="A26" s="4" t="s">
        <v>357</v>
      </c>
    </row>
    <row r="27" spans="1:5">
      <c r="A27" s="3" t="s">
        <v>349</v>
      </c>
    </row>
    <row r="28" spans="1:5">
      <c r="A28" s="4" t="s">
        <v>351</v>
      </c>
      <c r="B28" s="5" t="n">
        <v>2</v>
      </c>
      <c r="C28" s="5" t="n">
        <v>732</v>
      </c>
    </row>
    <row r="29" spans="1:5">
      <c r="A29" s="4" t="s">
        <v>358</v>
      </c>
    </row>
    <row r="30" spans="1:5">
      <c r="A30" s="3" t="s">
        <v>349</v>
      </c>
    </row>
    <row r="31" spans="1:5">
      <c r="A31" s="4" t="s">
        <v>355</v>
      </c>
      <c r="B31" s="5" t="n">
        <v>23</v>
      </c>
      <c r="C31" s="5" t="n">
        <v>26</v>
      </c>
    </row>
    <row r="32" spans="1:5">
      <c r="A32" s="4" t="s">
        <v>303</v>
      </c>
    </row>
    <row r="33" spans="1:5">
      <c r="A33" s="3" t="s">
        <v>349</v>
      </c>
    </row>
    <row r="34" spans="1:5">
      <c r="A34" s="4" t="s">
        <v>350</v>
      </c>
      <c r="B34" s="5" t="n">
        <v>110166</v>
      </c>
      <c r="C34" s="5" t="n">
        <v>115890</v>
      </c>
    </row>
    <row r="35" spans="1:5">
      <c r="A35" s="4" t="s">
        <v>352</v>
      </c>
      <c r="B35" s="5" t="n">
        <v>30</v>
      </c>
      <c r="C35" s="5" t="n">
        <v>116</v>
      </c>
      <c r="D35" s="5" t="n">
        <v>129</v>
      </c>
      <c r="E35" s="5" t="n">
        <v>88</v>
      </c>
    </row>
    <row r="36" spans="1:5">
      <c r="A36" s="4" t="s">
        <v>128</v>
      </c>
      <c r="B36" s="5" t="n">
        <v>110716</v>
      </c>
      <c r="C36" s="5" t="n">
        <v>116698</v>
      </c>
    </row>
    <row r="37" spans="1:5">
      <c r="A37" s="4" t="s">
        <v>359</v>
      </c>
    </row>
    <row r="38" spans="1:5">
      <c r="A38" s="3" t="s">
        <v>349</v>
      </c>
    </row>
    <row r="39" spans="1:5">
      <c r="A39" s="4" t="s">
        <v>351</v>
      </c>
      <c r="B39" s="5" t="n">
        <v>520</v>
      </c>
      <c r="C39" s="5" t="n">
        <v>692</v>
      </c>
    </row>
    <row r="40" spans="1:5">
      <c r="A40" s="4" t="s">
        <v>307</v>
      </c>
    </row>
    <row r="41" spans="1:5">
      <c r="A41" s="3" t="s">
        <v>349</v>
      </c>
    </row>
    <row r="42" spans="1:5">
      <c r="A42" s="4" t="s">
        <v>350</v>
      </c>
      <c r="B42" s="5" t="n">
        <v>11979</v>
      </c>
      <c r="C42" s="5" t="n">
        <v>14171</v>
      </c>
    </row>
    <row r="43" spans="1:5">
      <c r="A43" s="4" t="s">
        <v>352</v>
      </c>
      <c r="B43" s="5" t="n">
        <v>86</v>
      </c>
      <c r="C43" s="5" t="n">
        <v>27</v>
      </c>
      <c r="E43" s="5" t="n">
        <v>48</v>
      </c>
    </row>
    <row r="44" spans="1:5">
      <c r="A44" s="4" t="s">
        <v>128</v>
      </c>
      <c r="B44" s="5" t="n">
        <v>12065</v>
      </c>
      <c r="C44" s="5" t="n">
        <v>14284</v>
      </c>
    </row>
    <row r="45" spans="1:5">
      <c r="A45" s="4" t="s">
        <v>360</v>
      </c>
    </row>
    <row r="46" spans="1:5">
      <c r="A46" s="3" t="s">
        <v>349</v>
      </c>
    </row>
    <row r="47" spans="1:5">
      <c r="A47" s="4" t="s">
        <v>351</v>
      </c>
      <c r="C47" s="5" t="n">
        <v>86</v>
      </c>
    </row>
    <row r="48" spans="1:5">
      <c r="A48" s="4" t="s">
        <v>310</v>
      </c>
    </row>
    <row r="49" spans="1:5">
      <c r="A49" s="3" t="s">
        <v>349</v>
      </c>
    </row>
    <row r="50" spans="1:5">
      <c r="A50" s="4" t="s">
        <v>350</v>
      </c>
      <c r="B50" s="5" t="n">
        <v>2886</v>
      </c>
      <c r="C50" s="5" t="n">
        <v>2317</v>
      </c>
    </row>
    <row r="51" spans="1:5">
      <c r="A51" s="4" t="s">
        <v>352</v>
      </c>
      <c r="E51" s="5" t="n">
        <v>318</v>
      </c>
    </row>
    <row r="52" spans="1:5">
      <c r="A52" s="4" t="s">
        <v>128</v>
      </c>
      <c r="B52" s="5" t="n">
        <v>2886</v>
      </c>
      <c r="C52" s="5" t="n">
        <v>2317</v>
      </c>
    </row>
    <row r="53" spans="1:5">
      <c r="A53" s="4" t="s">
        <v>313</v>
      </c>
    </row>
    <row r="54" spans="1:5">
      <c r="A54" s="3" t="s">
        <v>349</v>
      </c>
    </row>
    <row r="55" spans="1:5">
      <c r="A55" s="4" t="s">
        <v>350</v>
      </c>
      <c r="B55" s="5" t="n">
        <v>68795</v>
      </c>
      <c r="C55" s="5" t="n">
        <v>69451</v>
      </c>
    </row>
    <row r="56" spans="1:5">
      <c r="A56" s="4" t="s">
        <v>352</v>
      </c>
      <c r="B56" s="5" t="n">
        <v>3303</v>
      </c>
      <c r="C56" s="5" t="n">
        <v>662</v>
      </c>
      <c r="D56" s="6" t="n">
        <v>2371</v>
      </c>
      <c r="E56" s="6" t="n">
        <v>507</v>
      </c>
    </row>
    <row r="57" spans="1:5">
      <c r="A57" s="4" t="s">
        <v>128</v>
      </c>
      <c r="B57" s="6" t="n">
        <v>72098</v>
      </c>
      <c r="C57" s="6" t="n">
        <v>701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v>
      </c>
      <c r="B1" s="2" t="s">
        <v>2</v>
      </c>
      <c r="C1" s="2" t="s">
        <v>31</v>
      </c>
    </row>
    <row r="2" spans="1:3">
      <c r="A2" s="3" t="s">
        <v>66</v>
      </c>
    </row>
    <row r="3" spans="1:3">
      <c r="A3" s="4" t="s">
        <v>67</v>
      </c>
      <c r="B3" s="6" t="n">
        <v>1</v>
      </c>
      <c r="C3" s="6" t="n">
        <v>1</v>
      </c>
    </row>
    <row r="4" spans="1:3">
      <c r="A4" s="4" t="s">
        <v>68</v>
      </c>
      <c r="B4" s="5" t="n">
        <v>15000000</v>
      </c>
      <c r="C4" s="5" t="n">
        <v>15000000</v>
      </c>
    </row>
    <row r="5" spans="1:3">
      <c r="A5" s="4" t="s">
        <v>69</v>
      </c>
      <c r="B5" s="5" t="n">
        <v>2821230</v>
      </c>
      <c r="C5" s="5" t="n">
        <v>2814157</v>
      </c>
    </row>
    <row r="6" spans="1:3">
      <c r="A6" s="4" t="s">
        <v>70</v>
      </c>
      <c r="B6" s="5" t="n">
        <v>2821230</v>
      </c>
      <c r="C6" s="5" t="n">
        <v>28141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3"/>
    <col customWidth="1" max="3" min="3" width="25"/>
    <col customWidth="1" max="4" min="4" width="22"/>
    <col customWidth="1" max="5" min="5" width="21"/>
  </cols>
  <sheetData>
    <row r="1" spans="1:5">
      <c r="A1" s="1" t="s">
        <v>361</v>
      </c>
      <c r="B1" s="2" t="s">
        <v>1</v>
      </c>
    </row>
    <row r="2" spans="1:5">
      <c r="B2" s="2" t="s">
        <v>362</v>
      </c>
      <c r="C2" s="2" t="s">
        <v>331</v>
      </c>
      <c r="D2" s="2" t="s">
        <v>363</v>
      </c>
      <c r="E2" s="2" t="s">
        <v>334</v>
      </c>
    </row>
    <row r="3" spans="1:5">
      <c r="A3" s="3" t="s">
        <v>364</v>
      </c>
    </row>
    <row r="4" spans="1:5">
      <c r="A4" s="4" t="s">
        <v>365</v>
      </c>
      <c r="B4" s="6" t="n">
        <v>800000</v>
      </c>
      <c r="C4" s="6" t="n">
        <v>800000</v>
      </c>
    </row>
    <row r="5" spans="1:5">
      <c r="A5" s="4" t="s">
        <v>339</v>
      </c>
      <c r="B5" s="5" t="n">
        <v>39</v>
      </c>
      <c r="C5" s="5" t="n">
        <v>1</v>
      </c>
      <c r="D5" s="5" t="n">
        <v>25</v>
      </c>
    </row>
    <row r="6" spans="1:5">
      <c r="A6" s="4" t="s">
        <v>366</v>
      </c>
      <c r="B6" s="6" t="n">
        <v>42341</v>
      </c>
      <c r="C6" s="6" t="n">
        <v>42341</v>
      </c>
    </row>
    <row r="7" spans="1:5">
      <c r="A7" s="4" t="s">
        <v>367</v>
      </c>
      <c r="B7" s="5" t="n">
        <v>16318</v>
      </c>
      <c r="C7" s="5" t="n">
        <v>16318</v>
      </c>
    </row>
    <row r="8" spans="1:5">
      <c r="A8" s="4" t="s">
        <v>353</v>
      </c>
    </row>
    <row r="9" spans="1:5">
      <c r="A9" s="3" t="s">
        <v>364</v>
      </c>
    </row>
    <row r="10" spans="1:5">
      <c r="A10" s="4" t="s">
        <v>365</v>
      </c>
      <c r="B10" s="5" t="n">
        <v>577000</v>
      </c>
      <c r="C10" s="5" t="n">
        <v>577000</v>
      </c>
      <c r="E10" s="6" t="n">
        <v>1726000</v>
      </c>
    </row>
    <row r="11" spans="1:5">
      <c r="A11" s="4" t="s">
        <v>368</v>
      </c>
    </row>
    <row r="12" spans="1:5">
      <c r="A12" s="3" t="s">
        <v>364</v>
      </c>
    </row>
    <row r="13" spans="1:5">
      <c r="A13" s="4" t="s">
        <v>365</v>
      </c>
      <c r="B13" s="6" t="n">
        <v>800000</v>
      </c>
      <c r="C13" s="6" t="n">
        <v>800000</v>
      </c>
    </row>
    <row r="14" spans="1:5">
      <c r="A14" s="4" t="s">
        <v>297</v>
      </c>
    </row>
    <row r="15" spans="1:5">
      <c r="A15" s="3" t="s">
        <v>364</v>
      </c>
    </row>
    <row r="16" spans="1:5">
      <c r="A16" s="4" t="s">
        <v>369</v>
      </c>
      <c r="B16" s="5" t="n">
        <v>2</v>
      </c>
      <c r="C16" s="5" t="n">
        <v>2</v>
      </c>
    </row>
    <row r="17" spans="1:5">
      <c r="A17" s="4" t="s">
        <v>370</v>
      </c>
      <c r="B17" s="5" t="n">
        <v>2</v>
      </c>
    </row>
    <row r="18" spans="1:5">
      <c r="A18" s="4" t="s">
        <v>371</v>
      </c>
      <c r="B18" s="6" t="n">
        <v>83121</v>
      </c>
      <c r="C18" s="6" t="n">
        <v>83121</v>
      </c>
    </row>
    <row r="19" spans="1:5">
      <c r="A19" s="4" t="s">
        <v>372</v>
      </c>
      <c r="B19" s="5" t="n">
        <v>16448</v>
      </c>
      <c r="C19" s="5" t="n">
        <v>16448</v>
      </c>
    </row>
    <row r="20" spans="1:5">
      <c r="A20" s="4" t="s">
        <v>356</v>
      </c>
    </row>
    <row r="21" spans="1:5">
      <c r="A21" s="3" t="s">
        <v>364</v>
      </c>
    </row>
    <row r="22" spans="1:5">
      <c r="A22" s="4" t="s">
        <v>365</v>
      </c>
      <c r="B22" s="5" t="n">
        <v>55000</v>
      </c>
      <c r="C22" s="5" t="n">
        <v>55000</v>
      </c>
      <c r="E22" s="5" t="n">
        <v>216000</v>
      </c>
    </row>
    <row r="23" spans="1:5">
      <c r="A23" s="4" t="s">
        <v>360</v>
      </c>
    </row>
    <row r="24" spans="1:5">
      <c r="A24" s="3" t="s">
        <v>364</v>
      </c>
    </row>
    <row r="25" spans="1:5">
      <c r="A25" s="4" t="s">
        <v>365</v>
      </c>
      <c r="E25" s="6" t="n">
        <v>86000</v>
      </c>
    </row>
    <row r="26" spans="1:5">
      <c r="A26" s="4" t="s">
        <v>373</v>
      </c>
    </row>
    <row r="27" spans="1:5">
      <c r="A27" s="3" t="s">
        <v>364</v>
      </c>
    </row>
    <row r="28" spans="1:5">
      <c r="A28" s="4" t="s">
        <v>365</v>
      </c>
      <c r="B28" s="5" t="n">
        <v>199000</v>
      </c>
      <c r="C28" s="5" t="n">
        <v>199000</v>
      </c>
    </row>
    <row r="29" spans="1:5">
      <c r="A29" s="4" t="s">
        <v>374</v>
      </c>
    </row>
    <row r="30" spans="1:5">
      <c r="A30" s="3" t="s">
        <v>364</v>
      </c>
    </row>
    <row r="31" spans="1:5">
      <c r="A31" s="4" t="s">
        <v>365</v>
      </c>
      <c r="B31" s="6" t="n">
        <v>563000</v>
      </c>
      <c r="C31" s="6" t="n">
        <v>563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5</v>
      </c>
      <c r="B1" s="2" t="s">
        <v>1</v>
      </c>
      <c r="C1" s="2" t="s">
        <v>290</v>
      </c>
    </row>
    <row r="2" spans="1:3">
      <c r="B2" s="2" t="s">
        <v>2</v>
      </c>
      <c r="C2" s="2" t="s">
        <v>31</v>
      </c>
    </row>
    <row r="3" spans="1:3">
      <c r="A3" s="3" t="s">
        <v>364</v>
      </c>
    </row>
    <row r="4" spans="1:3">
      <c r="A4" s="4" t="s">
        <v>376</v>
      </c>
      <c r="B4" s="6" t="n">
        <v>367000</v>
      </c>
      <c r="C4" s="6" t="n">
        <v>294000</v>
      </c>
    </row>
    <row r="5" spans="1:3">
      <c r="A5" s="4" t="s">
        <v>377</v>
      </c>
      <c r="B5" s="5" t="n">
        <v>367000</v>
      </c>
      <c r="C5" s="5" t="n">
        <v>294000</v>
      </c>
    </row>
    <row r="6" spans="1:3">
      <c r="A6" s="4" t="s">
        <v>378</v>
      </c>
      <c r="B6" s="5" t="n">
        <v>8000</v>
      </c>
      <c r="C6" s="5" t="n">
        <v>15000</v>
      </c>
    </row>
    <row r="7" spans="1:3">
      <c r="A7" s="4" t="s">
        <v>379</v>
      </c>
      <c r="B7" s="5" t="n">
        <v>216000</v>
      </c>
      <c r="C7" s="5" t="n">
        <v>226000</v>
      </c>
    </row>
    <row r="8" spans="1:3">
      <c r="A8" s="4" t="s">
        <v>380</v>
      </c>
      <c r="B8" s="5" t="n">
        <v>422000</v>
      </c>
      <c r="C8" s="5" t="n">
        <v>347000</v>
      </c>
    </row>
    <row r="9" spans="1:3">
      <c r="A9" s="4" t="s">
        <v>381</v>
      </c>
      <c r="B9" s="5" t="n">
        <v>4864000</v>
      </c>
      <c r="C9" s="5" t="n">
        <v>2435000</v>
      </c>
    </row>
    <row r="10" spans="1:3">
      <c r="A10" s="4" t="s">
        <v>382</v>
      </c>
      <c r="B10" s="5" t="n">
        <v>5632000</v>
      </c>
      <c r="C10" s="5" t="n">
        <v>3569000</v>
      </c>
    </row>
    <row r="11" spans="1:3">
      <c r="A11" s="4" t="s">
        <v>383</v>
      </c>
      <c r="B11" s="5" t="n">
        <v>27000</v>
      </c>
      <c r="C11" s="5" t="n">
        <v>45000</v>
      </c>
    </row>
    <row r="12" spans="1:3">
      <c r="A12" s="4" t="s">
        <v>384</v>
      </c>
      <c r="B12" s="5" t="n">
        <v>216000</v>
      </c>
    </row>
    <row r="13" spans="1:3">
      <c r="A13" s="4" t="s">
        <v>385</v>
      </c>
      <c r="B13" s="5" t="n">
        <v>3290000</v>
      </c>
      <c r="C13" s="5" t="n">
        <v>3179000</v>
      </c>
    </row>
    <row r="14" spans="1:3">
      <c r="A14" s="4" t="s">
        <v>297</v>
      </c>
    </row>
    <row r="15" spans="1:3">
      <c r="A15" s="3" t="s">
        <v>364</v>
      </c>
    </row>
    <row r="16" spans="1:3">
      <c r="A16" s="4" t="s">
        <v>376</v>
      </c>
      <c r="B16" s="5" t="n">
        <v>83000</v>
      </c>
      <c r="C16" s="5" t="n">
        <v>89000</v>
      </c>
    </row>
    <row r="17" spans="1:3">
      <c r="A17" s="4" t="s">
        <v>377</v>
      </c>
      <c r="B17" s="5" t="n">
        <v>83000</v>
      </c>
      <c r="C17" s="5" t="n">
        <v>89000</v>
      </c>
    </row>
    <row r="18" spans="1:3">
      <c r="A18" s="4" t="s">
        <v>378</v>
      </c>
      <c r="B18" s="5" t="n">
        <v>1000</v>
      </c>
      <c r="C18" s="5" t="n">
        <v>3000</v>
      </c>
    </row>
    <row r="19" spans="1:3">
      <c r="A19" s="4" t="s">
        <v>379</v>
      </c>
      <c r="B19" s="5" t="n">
        <v>16000</v>
      </c>
      <c r="C19" s="5" t="n">
        <v>22000</v>
      </c>
    </row>
    <row r="20" spans="1:3">
      <c r="A20" s="4" t="s">
        <v>380</v>
      </c>
      <c r="B20" s="5" t="n">
        <v>134000</v>
      </c>
      <c r="C20" s="5" t="n">
        <v>136000</v>
      </c>
    </row>
    <row r="21" spans="1:3">
      <c r="A21" s="4" t="s">
        <v>381</v>
      </c>
      <c r="B21" s="5" t="n">
        <v>132000</v>
      </c>
      <c r="C21" s="5" t="n">
        <v>96000</v>
      </c>
    </row>
    <row r="22" spans="1:3">
      <c r="A22" s="4" t="s">
        <v>382</v>
      </c>
      <c r="B22" s="5" t="n">
        <v>132000</v>
      </c>
      <c r="C22" s="5" t="n">
        <v>300000</v>
      </c>
    </row>
    <row r="23" spans="1:3">
      <c r="A23" s="4" t="s">
        <v>383</v>
      </c>
      <c r="B23" s="5" t="n">
        <v>2000</v>
      </c>
      <c r="C23" s="5" t="n">
        <v>2000</v>
      </c>
    </row>
    <row r="24" spans="1:3">
      <c r="A24" s="4" t="s">
        <v>385</v>
      </c>
      <c r="B24" s="5" t="n">
        <v>75000</v>
      </c>
      <c r="C24" s="5" t="n">
        <v>50000</v>
      </c>
    </row>
    <row r="25" spans="1:3">
      <c r="A25" s="4" t="s">
        <v>303</v>
      </c>
    </row>
    <row r="26" spans="1:3">
      <c r="A26" s="3" t="s">
        <v>364</v>
      </c>
    </row>
    <row r="27" spans="1:3">
      <c r="A27" s="4" t="s">
        <v>381</v>
      </c>
      <c r="B27" s="5" t="n">
        <v>30000</v>
      </c>
      <c r="C27" s="5" t="n">
        <v>116000</v>
      </c>
    </row>
    <row r="28" spans="1:3">
      <c r="A28" s="4" t="s">
        <v>382</v>
      </c>
      <c r="B28" s="5" t="n">
        <v>30000</v>
      </c>
      <c r="C28" s="5" t="n">
        <v>457000</v>
      </c>
    </row>
    <row r="29" spans="1:3">
      <c r="A29" s="4" t="s">
        <v>384</v>
      </c>
      <c r="B29" s="5" t="n">
        <v>216000</v>
      </c>
    </row>
    <row r="30" spans="1:3">
      <c r="A30" s="4" t="s">
        <v>307</v>
      </c>
    </row>
    <row r="31" spans="1:3">
      <c r="A31" s="3" t="s">
        <v>364</v>
      </c>
    </row>
    <row r="32" spans="1:3">
      <c r="A32" s="4" t="s">
        <v>376</v>
      </c>
      <c r="B32" s="5" t="n">
        <v>284000</v>
      </c>
      <c r="C32" s="5" t="n">
        <v>204000</v>
      </c>
    </row>
    <row r="33" spans="1:3">
      <c r="A33" s="4" t="s">
        <v>377</v>
      </c>
      <c r="B33" s="5" t="n">
        <v>284000</v>
      </c>
      <c r="C33" s="5" t="n">
        <v>204000</v>
      </c>
    </row>
    <row r="34" spans="1:3">
      <c r="A34" s="4" t="s">
        <v>378</v>
      </c>
      <c r="B34" s="5" t="n">
        <v>7000</v>
      </c>
      <c r="C34" s="5" t="n">
        <v>12000</v>
      </c>
    </row>
    <row r="35" spans="1:3">
      <c r="A35" s="4" t="s">
        <v>379</v>
      </c>
      <c r="B35" s="5" t="n">
        <v>200000</v>
      </c>
      <c r="C35" s="5" t="n">
        <v>204000</v>
      </c>
    </row>
    <row r="36" spans="1:3">
      <c r="A36" s="4" t="s">
        <v>380</v>
      </c>
      <c r="B36" s="5" t="n">
        <v>288000</v>
      </c>
      <c r="C36" s="5" t="n">
        <v>211000</v>
      </c>
    </row>
    <row r="37" spans="1:3">
      <c r="A37" s="4" t="s">
        <v>384</v>
      </c>
      <c r="B37" s="5" t="n">
        <v>200000</v>
      </c>
    </row>
    <row r="38" spans="1:3">
      <c r="A38" s="4" t="s">
        <v>313</v>
      </c>
    </row>
    <row r="39" spans="1:3">
      <c r="A39" s="3" t="s">
        <v>364</v>
      </c>
    </row>
    <row r="40" spans="1:3">
      <c r="A40" s="4" t="s">
        <v>381</v>
      </c>
      <c r="B40" s="5" t="n">
        <v>3881000</v>
      </c>
      <c r="C40" s="5" t="n">
        <v>1267000</v>
      </c>
    </row>
    <row r="41" spans="1:3">
      <c r="A41" s="4" t="s">
        <v>382</v>
      </c>
      <c r="B41" s="5" t="n">
        <v>3881000</v>
      </c>
      <c r="C41" s="5" t="n">
        <v>1267000</v>
      </c>
    </row>
    <row r="42" spans="1:3">
      <c r="A42" s="4" t="s">
        <v>383</v>
      </c>
      <c r="B42" s="5" t="n">
        <v>21000</v>
      </c>
      <c r="C42" s="5" t="n">
        <v>39000</v>
      </c>
    </row>
    <row r="43" spans="1:3">
      <c r="A43" s="4" t="s">
        <v>385</v>
      </c>
      <c r="B43" s="5" t="n">
        <v>1294000</v>
      </c>
      <c r="C43" s="5" t="n">
        <v>1148000</v>
      </c>
    </row>
    <row r="44" spans="1:3">
      <c r="A44" s="4" t="s">
        <v>300</v>
      </c>
    </row>
    <row r="45" spans="1:3">
      <c r="A45" s="3" t="s">
        <v>364</v>
      </c>
    </row>
    <row r="46" spans="1:3">
      <c r="A46" s="4" t="s">
        <v>381</v>
      </c>
      <c r="B46" s="5" t="n">
        <v>821000</v>
      </c>
      <c r="C46" s="5" t="n">
        <v>956000</v>
      </c>
    </row>
    <row r="47" spans="1:3">
      <c r="A47" s="4" t="s">
        <v>382</v>
      </c>
      <c r="B47" s="5" t="n">
        <v>1589000</v>
      </c>
      <c r="C47" s="5" t="n">
        <v>1545000</v>
      </c>
    </row>
    <row r="48" spans="1:3">
      <c r="A48" s="4" t="s">
        <v>383</v>
      </c>
      <c r="B48" s="5" t="n">
        <v>4000</v>
      </c>
      <c r="C48" s="5" t="n">
        <v>4000</v>
      </c>
    </row>
    <row r="49" spans="1:3">
      <c r="A49" s="4" t="s">
        <v>385</v>
      </c>
      <c r="B49" s="6" t="n">
        <v>1921000</v>
      </c>
      <c r="C49" s="6" t="n">
        <v>1981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1</v>
      </c>
    </row>
    <row r="2" spans="1:3">
      <c r="A2" s="3" t="s">
        <v>364</v>
      </c>
    </row>
    <row r="3" spans="1:3">
      <c r="A3" s="4" t="s">
        <v>387</v>
      </c>
      <c r="B3" s="6" t="n">
        <v>241000</v>
      </c>
      <c r="C3" s="6" t="n">
        <v>248000</v>
      </c>
    </row>
    <row r="4" spans="1:3">
      <c r="A4" s="4" t="s">
        <v>388</v>
      </c>
      <c r="B4" s="4" t="s">
        <v>389</v>
      </c>
      <c r="C4" s="4" t="s">
        <v>390</v>
      </c>
    </row>
    <row r="5" spans="1:3">
      <c r="A5" s="4" t="s">
        <v>391</v>
      </c>
      <c r="B5" s="4" t="s">
        <v>392</v>
      </c>
      <c r="C5" s="4" t="s">
        <v>393</v>
      </c>
    </row>
    <row r="6" spans="1:3">
      <c r="A6" s="4" t="s">
        <v>307</v>
      </c>
    </row>
    <row r="7" spans="1:3">
      <c r="A7" s="3" t="s">
        <v>364</v>
      </c>
    </row>
    <row r="8" spans="1:3">
      <c r="A8" s="4" t="s">
        <v>387</v>
      </c>
      <c r="B8" s="6" t="n">
        <v>199000</v>
      </c>
    </row>
    <row r="9" spans="1:3">
      <c r="A9" s="4" t="s">
        <v>297</v>
      </c>
    </row>
    <row r="10" spans="1:3">
      <c r="A10" s="3" t="s">
        <v>364</v>
      </c>
    </row>
    <row r="11" spans="1:3">
      <c r="A11" s="4" t="s">
        <v>387</v>
      </c>
      <c r="B11" s="6" t="n">
        <v>4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73</v>
      </c>
    </row>
    <row r="3" spans="1:3">
      <c r="A3" s="3" t="s">
        <v>395</v>
      </c>
    </row>
    <row r="4" spans="1:3">
      <c r="A4" s="4" t="s">
        <v>396</v>
      </c>
      <c r="B4" s="6" t="n">
        <v>1947</v>
      </c>
      <c r="C4" s="6" t="n">
        <v>3270</v>
      </c>
    </row>
    <row r="5" spans="1:3">
      <c r="A5" s="4" t="s">
        <v>397</v>
      </c>
      <c r="B5" s="5" t="n">
        <v>3871</v>
      </c>
      <c r="C5" s="5" t="n">
        <v>2532</v>
      </c>
    </row>
    <row r="6" spans="1:3">
      <c r="A6" s="4" t="s">
        <v>398</v>
      </c>
      <c r="B6" s="5" t="n">
        <v>-770</v>
      </c>
      <c r="C6" s="5" t="n">
        <v>-299</v>
      </c>
    </row>
    <row r="7" spans="1:3">
      <c r="A7" s="4" t="s">
        <v>399</v>
      </c>
      <c r="B7" s="5" t="n">
        <v>-150</v>
      </c>
      <c r="C7" s="5" t="n">
        <v>-50</v>
      </c>
    </row>
    <row r="8" spans="1:3">
      <c r="A8" s="4" t="s">
        <v>340</v>
      </c>
      <c r="B8" s="5" t="n">
        <v>-380</v>
      </c>
      <c r="C8" s="5" t="n">
        <v>-768</v>
      </c>
    </row>
    <row r="9" spans="1:3">
      <c r="A9" s="4" t="s">
        <v>396</v>
      </c>
      <c r="B9" s="5" t="n">
        <v>4518</v>
      </c>
      <c r="C9" s="5" t="n">
        <v>4685</v>
      </c>
    </row>
    <row r="10" spans="1:3">
      <c r="A10" s="4" t="s">
        <v>297</v>
      </c>
    </row>
    <row r="11" spans="1:3">
      <c r="A11" s="3" t="s">
        <v>395</v>
      </c>
    </row>
    <row r="12" spans="1:3">
      <c r="A12" s="4" t="s">
        <v>396</v>
      </c>
      <c r="B12" s="5" t="n">
        <v>186</v>
      </c>
      <c r="C12" s="5" t="n">
        <v>185</v>
      </c>
    </row>
    <row r="13" spans="1:3">
      <c r="A13" s="4" t="s">
        <v>397</v>
      </c>
      <c r="B13" s="5" t="n">
        <v>134</v>
      </c>
      <c r="C13" s="5" t="n">
        <v>44</v>
      </c>
    </row>
    <row r="14" spans="1:3">
      <c r="A14" s="4" t="s">
        <v>398</v>
      </c>
      <c r="B14" s="5" t="n">
        <v>-16</v>
      </c>
      <c r="C14" s="5" t="n">
        <v>-15</v>
      </c>
    </row>
    <row r="15" spans="1:3">
      <c r="A15" s="4" t="s">
        <v>399</v>
      </c>
      <c r="B15" s="5" t="n">
        <v>-48</v>
      </c>
    </row>
    <row r="16" spans="1:3">
      <c r="A16" s="4" t="s">
        <v>340</v>
      </c>
      <c r="B16" s="5" t="n">
        <v>-40</v>
      </c>
      <c r="C16" s="5" t="n">
        <v>-92</v>
      </c>
    </row>
    <row r="17" spans="1:3">
      <c r="A17" s="4" t="s">
        <v>396</v>
      </c>
      <c r="B17" s="5" t="n">
        <v>216</v>
      </c>
      <c r="C17" s="5" t="n">
        <v>122</v>
      </c>
    </row>
    <row r="18" spans="1:3">
      <c r="A18" s="4" t="s">
        <v>300</v>
      </c>
    </row>
    <row r="19" spans="1:3">
      <c r="A19" s="3" t="s">
        <v>395</v>
      </c>
    </row>
    <row r="20" spans="1:3">
      <c r="A20" s="4" t="s">
        <v>396</v>
      </c>
      <c r="B20" s="5" t="n">
        <v>956</v>
      </c>
      <c r="C20" s="5" t="n">
        <v>2124</v>
      </c>
    </row>
    <row r="21" spans="1:3">
      <c r="A21" s="4" t="s">
        <v>397</v>
      </c>
      <c r="B21" s="5" t="n">
        <v>571</v>
      </c>
      <c r="C21" s="5" t="n">
        <v>183</v>
      </c>
    </row>
    <row r="22" spans="1:3">
      <c r="A22" s="4" t="s">
        <v>398</v>
      </c>
      <c r="B22" s="5" t="n">
        <v>-628</v>
      </c>
      <c r="C22" s="5" t="n">
        <v>-41</v>
      </c>
    </row>
    <row r="23" spans="1:3">
      <c r="A23" s="4" t="s">
        <v>340</v>
      </c>
      <c r="B23" s="5" t="n">
        <v>-16</v>
      </c>
      <c r="C23" s="5" t="n">
        <v>-513</v>
      </c>
    </row>
    <row r="24" spans="1:3">
      <c r="A24" s="4" t="s">
        <v>396</v>
      </c>
      <c r="B24" s="5" t="n">
        <v>883</v>
      </c>
      <c r="C24" s="5" t="n">
        <v>1753</v>
      </c>
    </row>
    <row r="25" spans="1:3">
      <c r="A25" s="4" t="s">
        <v>303</v>
      </c>
    </row>
    <row r="26" spans="1:3">
      <c r="A26" s="3" t="s">
        <v>395</v>
      </c>
    </row>
    <row r="27" spans="1:3">
      <c r="A27" s="4" t="s">
        <v>396</v>
      </c>
      <c r="B27" s="5" t="n">
        <v>116</v>
      </c>
      <c r="C27" s="5" t="n">
        <v>88</v>
      </c>
    </row>
    <row r="28" spans="1:3">
      <c r="A28" s="4" t="s">
        <v>397</v>
      </c>
      <c r="B28" s="5" t="n">
        <v>334</v>
      </c>
      <c r="C28" s="5" t="n">
        <v>305</v>
      </c>
    </row>
    <row r="29" spans="1:3">
      <c r="A29" s="4" t="s">
        <v>398</v>
      </c>
      <c r="B29" s="5" t="n">
        <v>-21</v>
      </c>
      <c r="C29" s="5" t="n">
        <v>-51</v>
      </c>
    </row>
    <row r="30" spans="1:3">
      <c r="A30" s="4" t="s">
        <v>399</v>
      </c>
      <c r="B30" s="5" t="n">
        <v>-102</v>
      </c>
      <c r="C30" s="5" t="n">
        <v>-50</v>
      </c>
    </row>
    <row r="31" spans="1:3">
      <c r="A31" s="4" t="s">
        <v>340</v>
      </c>
      <c r="B31" s="5" t="n">
        <v>-297</v>
      </c>
      <c r="C31" s="5" t="n">
        <v>-163</v>
      </c>
    </row>
    <row r="32" spans="1:3">
      <c r="A32" s="4" t="s">
        <v>396</v>
      </c>
      <c r="B32" s="5" t="n">
        <v>30</v>
      </c>
      <c r="C32" s="5" t="n">
        <v>129</v>
      </c>
    </row>
    <row r="33" spans="1:3">
      <c r="A33" s="4" t="s">
        <v>307</v>
      </c>
    </row>
    <row r="34" spans="1:3">
      <c r="A34" s="3" t="s">
        <v>395</v>
      </c>
    </row>
    <row r="35" spans="1:3">
      <c r="A35" s="4" t="s">
        <v>396</v>
      </c>
      <c r="B35" s="5" t="n">
        <v>27</v>
      </c>
      <c r="C35" s="5" t="n">
        <v>48</v>
      </c>
    </row>
    <row r="36" spans="1:3">
      <c r="A36" s="4" t="s">
        <v>397</v>
      </c>
      <c r="B36" s="5" t="n">
        <v>86</v>
      </c>
    </row>
    <row r="37" spans="1:3">
      <c r="A37" s="4" t="s">
        <v>398</v>
      </c>
      <c r="C37" s="5" t="n">
        <v>-48</v>
      </c>
    </row>
    <row r="38" spans="1:3">
      <c r="A38" s="4" t="s">
        <v>340</v>
      </c>
      <c r="B38" s="5" t="n">
        <v>-27</v>
      </c>
    </row>
    <row r="39" spans="1:3">
      <c r="A39" s="4" t="s">
        <v>396</v>
      </c>
      <c r="B39" s="5" t="n">
        <v>86</v>
      </c>
    </row>
    <row r="40" spans="1:3">
      <c r="A40" s="4" t="s">
        <v>310</v>
      </c>
    </row>
    <row r="41" spans="1:3">
      <c r="A41" s="3" t="s">
        <v>395</v>
      </c>
    </row>
    <row r="42" spans="1:3">
      <c r="A42" s="4" t="s">
        <v>396</v>
      </c>
      <c r="C42" s="5" t="n">
        <v>318</v>
      </c>
    </row>
    <row r="43" spans="1:3">
      <c r="A43" s="4" t="s">
        <v>396</v>
      </c>
      <c r="C43" s="5" t="n">
        <v>310</v>
      </c>
    </row>
    <row r="44" spans="1:3">
      <c r="A44" s="4" t="s">
        <v>398</v>
      </c>
      <c r="C44" s="5" t="n">
        <v>-8</v>
      </c>
    </row>
    <row r="45" spans="1:3">
      <c r="A45" s="4" t="s">
        <v>313</v>
      </c>
    </row>
    <row r="46" spans="1:3">
      <c r="A46" s="3" t="s">
        <v>395</v>
      </c>
    </row>
    <row r="47" spans="1:3">
      <c r="A47" s="4" t="s">
        <v>396</v>
      </c>
      <c r="B47" s="5" t="n">
        <v>662</v>
      </c>
      <c r="C47" s="5" t="n">
        <v>507</v>
      </c>
    </row>
    <row r="48" spans="1:3">
      <c r="A48" s="4" t="s">
        <v>397</v>
      </c>
      <c r="B48" s="5" t="n">
        <v>2746</v>
      </c>
      <c r="C48" s="5" t="n">
        <v>2000</v>
      </c>
    </row>
    <row r="49" spans="1:3">
      <c r="A49" s="4" t="s">
        <v>398</v>
      </c>
      <c r="B49" s="5" t="n">
        <v>-105</v>
      </c>
      <c r="C49" s="5" t="n">
        <v>-136</v>
      </c>
    </row>
    <row r="50" spans="1:3">
      <c r="A50" s="4" t="s">
        <v>396</v>
      </c>
      <c r="B50" s="6" t="n">
        <v>3303</v>
      </c>
      <c r="C50" s="6" t="n">
        <v>237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400</v>
      </c>
      <c r="B1" s="2" t="s">
        <v>1</v>
      </c>
      <c r="C1" s="2" t="s">
        <v>290</v>
      </c>
    </row>
    <row r="2" spans="1:5">
      <c r="B2" s="2" t="s">
        <v>331</v>
      </c>
      <c r="C2" s="2" t="s">
        <v>401</v>
      </c>
      <c r="D2" s="2" t="s">
        <v>402</v>
      </c>
      <c r="E2" s="2" t="s">
        <v>403</v>
      </c>
    </row>
    <row r="3" spans="1:5">
      <c r="A3" s="3" t="s">
        <v>404</v>
      </c>
    </row>
    <row r="4" spans="1:5">
      <c r="A4" s="4" t="s">
        <v>128</v>
      </c>
      <c r="B4" s="6" t="n">
        <v>291237</v>
      </c>
      <c r="C4" s="6" t="n">
        <v>299120</v>
      </c>
    </row>
    <row r="5" spans="1:5">
      <c r="A5" s="4" t="s">
        <v>352</v>
      </c>
      <c r="B5" s="5" t="n">
        <v>4518</v>
      </c>
      <c r="C5" s="5" t="n">
        <v>1947</v>
      </c>
      <c r="D5" s="6" t="n">
        <v>4685</v>
      </c>
      <c r="E5" s="6" t="n">
        <v>3270</v>
      </c>
    </row>
    <row r="6" spans="1:5">
      <c r="A6" s="4" t="s">
        <v>405</v>
      </c>
      <c r="B6" s="6" t="n">
        <v>241</v>
      </c>
      <c r="C6" s="6" t="n">
        <v>248</v>
      </c>
    </row>
    <row r="7" spans="1:5">
      <c r="A7" s="4" t="s">
        <v>406</v>
      </c>
      <c r="B7" s="5" t="n">
        <v>2</v>
      </c>
      <c r="C7" s="5" t="n">
        <v>2</v>
      </c>
    </row>
    <row r="8" spans="1:5">
      <c r="A8" s="4" t="s">
        <v>407</v>
      </c>
      <c r="B8" s="5" t="n">
        <v>42</v>
      </c>
      <c r="C8" s="5" t="n">
        <v>44</v>
      </c>
    </row>
    <row r="9" spans="1:5">
      <c r="A9" s="4" t="s">
        <v>408</v>
      </c>
      <c r="B9" s="5" t="n">
        <v>1</v>
      </c>
      <c r="C9" s="5" t="n">
        <v>1</v>
      </c>
    </row>
    <row r="10" spans="1:5">
      <c r="A10" s="4" t="s">
        <v>409</v>
      </c>
    </row>
    <row r="11" spans="1:5">
      <c r="A11" s="3" t="s">
        <v>404</v>
      </c>
    </row>
    <row r="12" spans="1:5">
      <c r="A12" s="4" t="s">
        <v>128</v>
      </c>
      <c r="B12" s="6" t="n">
        <v>286006</v>
      </c>
      <c r="C12" s="6" t="n">
        <v>297224</v>
      </c>
    </row>
    <row r="13" spans="1:5">
      <c r="A13" s="4" t="s">
        <v>410</v>
      </c>
    </row>
    <row r="14" spans="1:5">
      <c r="A14" s="3" t="s">
        <v>404</v>
      </c>
    </row>
    <row r="15" spans="1:5">
      <c r="A15" s="4" t="s">
        <v>128</v>
      </c>
      <c r="C15" s="5" t="n">
        <v>1069</v>
      </c>
    </row>
    <row r="16" spans="1:5">
      <c r="A16" s="4" t="s">
        <v>411</v>
      </c>
    </row>
    <row r="17" spans="1:5">
      <c r="A17" s="3" t="s">
        <v>404</v>
      </c>
    </row>
    <row r="18" spans="1:5">
      <c r="A18" s="4" t="s">
        <v>128</v>
      </c>
      <c r="B18" s="5" t="n">
        <v>5206</v>
      </c>
      <c r="C18" s="5" t="n">
        <v>742</v>
      </c>
    </row>
    <row r="19" spans="1:5">
      <c r="A19" s="4" t="s">
        <v>412</v>
      </c>
    </row>
    <row r="20" spans="1:5">
      <c r="A20" s="3" t="s">
        <v>404</v>
      </c>
    </row>
    <row r="21" spans="1:5">
      <c r="A21" s="4" t="s">
        <v>128</v>
      </c>
      <c r="B21" s="5" t="n">
        <v>25</v>
      </c>
      <c r="C21" s="5" t="n">
        <v>85</v>
      </c>
    </row>
    <row r="22" spans="1:5">
      <c r="A22" s="4" t="s">
        <v>297</v>
      </c>
    </row>
    <row r="23" spans="1:5">
      <c r="A23" s="3" t="s">
        <v>404</v>
      </c>
    </row>
    <row r="24" spans="1:5">
      <c r="A24" s="4" t="s">
        <v>128</v>
      </c>
      <c r="B24" s="5" t="n">
        <v>12259</v>
      </c>
      <c r="C24" s="5" t="n">
        <v>13071</v>
      </c>
    </row>
    <row r="25" spans="1:5">
      <c r="A25" s="4" t="s">
        <v>352</v>
      </c>
      <c r="B25" s="5" t="n">
        <v>216</v>
      </c>
      <c r="C25" s="5" t="n">
        <v>186</v>
      </c>
      <c r="D25" s="5" t="n">
        <v>122</v>
      </c>
      <c r="E25" s="5" t="n">
        <v>185</v>
      </c>
    </row>
    <row r="26" spans="1:5">
      <c r="A26" s="4" t="s">
        <v>405</v>
      </c>
      <c r="B26" s="6" t="n">
        <v>42</v>
      </c>
      <c r="C26" s="6" t="n">
        <v>44</v>
      </c>
    </row>
    <row r="27" spans="1:5">
      <c r="A27" s="4" t="s">
        <v>406</v>
      </c>
      <c r="B27" s="5" t="n">
        <v>1</v>
      </c>
      <c r="C27" s="5" t="n">
        <v>1</v>
      </c>
    </row>
    <row r="28" spans="1:5">
      <c r="A28" s="4" t="s">
        <v>407</v>
      </c>
      <c r="B28" s="5" t="n">
        <v>42</v>
      </c>
      <c r="C28" s="5" t="n">
        <v>44</v>
      </c>
    </row>
    <row r="29" spans="1:5">
      <c r="A29" s="4" t="s">
        <v>408</v>
      </c>
      <c r="B29" s="5" t="n">
        <v>1</v>
      </c>
      <c r="C29" s="5" t="n">
        <v>1</v>
      </c>
    </row>
    <row r="30" spans="1:5">
      <c r="A30" s="4" t="s">
        <v>413</v>
      </c>
    </row>
    <row r="31" spans="1:5">
      <c r="A31" s="3" t="s">
        <v>404</v>
      </c>
    </row>
    <row r="32" spans="1:5">
      <c r="A32" s="4" t="s">
        <v>128</v>
      </c>
      <c r="B32" s="6" t="n">
        <v>12044</v>
      </c>
      <c r="C32" s="6" t="n">
        <v>12888</v>
      </c>
    </row>
    <row r="33" spans="1:5">
      <c r="A33" s="4" t="s">
        <v>414</v>
      </c>
    </row>
    <row r="34" spans="1:5">
      <c r="A34" s="3" t="s">
        <v>404</v>
      </c>
    </row>
    <row r="35" spans="1:5">
      <c r="A35" s="4" t="s">
        <v>128</v>
      </c>
      <c r="B35" s="5" t="n">
        <v>215</v>
      </c>
      <c r="C35" s="5" t="n">
        <v>183</v>
      </c>
    </row>
    <row r="36" spans="1:5">
      <c r="A36" s="4" t="s">
        <v>300</v>
      </c>
    </row>
    <row r="37" spans="1:5">
      <c r="A37" s="3" t="s">
        <v>404</v>
      </c>
    </row>
    <row r="38" spans="1:5">
      <c r="A38" s="4" t="s">
        <v>128</v>
      </c>
      <c r="B38" s="5" t="n">
        <v>81213</v>
      </c>
      <c r="C38" s="5" t="n">
        <v>82637</v>
      </c>
    </row>
    <row r="39" spans="1:5">
      <c r="A39" s="4" t="s">
        <v>352</v>
      </c>
      <c r="B39" s="5" t="n">
        <v>883</v>
      </c>
      <c r="C39" s="5" t="n">
        <v>956</v>
      </c>
      <c r="D39" s="5" t="n">
        <v>1753</v>
      </c>
      <c r="E39" s="5" t="n">
        <v>2124</v>
      </c>
    </row>
    <row r="40" spans="1:5">
      <c r="A40" s="4" t="s">
        <v>415</v>
      </c>
    </row>
    <row r="41" spans="1:5">
      <c r="A41" s="3" t="s">
        <v>404</v>
      </c>
    </row>
    <row r="42" spans="1:5">
      <c r="A42" s="4" t="s">
        <v>128</v>
      </c>
      <c r="B42" s="5" t="n">
        <v>80392</v>
      </c>
      <c r="C42" s="5" t="n">
        <v>82111</v>
      </c>
    </row>
    <row r="43" spans="1:5">
      <c r="A43" s="4" t="s">
        <v>416</v>
      </c>
    </row>
    <row r="44" spans="1:5">
      <c r="A44" s="3" t="s">
        <v>404</v>
      </c>
    </row>
    <row r="45" spans="1:5">
      <c r="A45" s="4" t="s">
        <v>128</v>
      </c>
      <c r="C45" s="5" t="n">
        <v>424</v>
      </c>
    </row>
    <row r="46" spans="1:5">
      <c r="A46" s="4" t="s">
        <v>417</v>
      </c>
    </row>
    <row r="47" spans="1:5">
      <c r="A47" s="3" t="s">
        <v>404</v>
      </c>
    </row>
    <row r="48" spans="1:5">
      <c r="A48" s="4" t="s">
        <v>128</v>
      </c>
      <c r="B48" s="5" t="n">
        <v>821</v>
      </c>
      <c r="C48" s="5" t="n">
        <v>102</v>
      </c>
    </row>
    <row r="49" spans="1:5">
      <c r="A49" s="4" t="s">
        <v>303</v>
      </c>
    </row>
    <row r="50" spans="1:5">
      <c r="A50" s="3" t="s">
        <v>404</v>
      </c>
    </row>
    <row r="51" spans="1:5">
      <c r="A51" s="4" t="s">
        <v>128</v>
      </c>
      <c r="B51" s="5" t="n">
        <v>110716</v>
      </c>
      <c r="C51" s="5" t="n">
        <v>116698</v>
      </c>
    </row>
    <row r="52" spans="1:5">
      <c r="A52" s="4" t="s">
        <v>352</v>
      </c>
      <c r="B52" s="5" t="n">
        <v>30</v>
      </c>
      <c r="C52" s="5" t="n">
        <v>116</v>
      </c>
      <c r="D52" s="5" t="n">
        <v>129</v>
      </c>
      <c r="E52" s="5" t="n">
        <v>88</v>
      </c>
    </row>
    <row r="53" spans="1:5">
      <c r="A53" s="4" t="s">
        <v>418</v>
      </c>
    </row>
    <row r="54" spans="1:5">
      <c r="A54" s="3" t="s">
        <v>404</v>
      </c>
    </row>
    <row r="55" spans="1:5">
      <c r="A55" s="4" t="s">
        <v>128</v>
      </c>
      <c r="B55" s="5" t="n">
        <v>110686</v>
      </c>
      <c r="C55" s="5" t="n">
        <v>115724</v>
      </c>
    </row>
    <row r="56" spans="1:5">
      <c r="A56" s="4" t="s">
        <v>419</v>
      </c>
    </row>
    <row r="57" spans="1:5">
      <c r="A57" s="3" t="s">
        <v>404</v>
      </c>
    </row>
    <row r="58" spans="1:5">
      <c r="A58" s="4" t="s">
        <v>128</v>
      </c>
      <c r="C58" s="5" t="n">
        <v>645</v>
      </c>
    </row>
    <row r="59" spans="1:5">
      <c r="A59" s="4" t="s">
        <v>420</v>
      </c>
    </row>
    <row r="60" spans="1:5">
      <c r="A60" s="3" t="s">
        <v>404</v>
      </c>
    </row>
    <row r="61" spans="1:5">
      <c r="A61" s="4" t="s">
        <v>128</v>
      </c>
      <c r="B61" s="5" t="n">
        <v>5</v>
      </c>
      <c r="C61" s="5" t="n">
        <v>244</v>
      </c>
    </row>
    <row r="62" spans="1:5">
      <c r="A62" s="4" t="s">
        <v>421</v>
      </c>
    </row>
    <row r="63" spans="1:5">
      <c r="A63" s="3" t="s">
        <v>404</v>
      </c>
    </row>
    <row r="64" spans="1:5">
      <c r="A64" s="4" t="s">
        <v>128</v>
      </c>
      <c r="B64" s="5" t="n">
        <v>25</v>
      </c>
      <c r="C64" s="5" t="n">
        <v>85</v>
      </c>
    </row>
    <row r="65" spans="1:5">
      <c r="A65" s="4" t="s">
        <v>307</v>
      </c>
    </row>
    <row r="66" spans="1:5">
      <c r="A66" s="3" t="s">
        <v>404</v>
      </c>
    </row>
    <row r="67" spans="1:5">
      <c r="A67" s="4" t="s">
        <v>128</v>
      </c>
      <c r="B67" s="5" t="n">
        <v>12065</v>
      </c>
      <c r="C67" s="5" t="n">
        <v>14284</v>
      </c>
    </row>
    <row r="68" spans="1:5">
      <c r="A68" s="4" t="s">
        <v>352</v>
      </c>
      <c r="B68" s="5" t="n">
        <v>86</v>
      </c>
      <c r="C68" s="5" t="n">
        <v>27</v>
      </c>
      <c r="E68" s="5" t="n">
        <v>48</v>
      </c>
    </row>
    <row r="69" spans="1:5">
      <c r="A69" s="4" t="s">
        <v>405</v>
      </c>
      <c r="B69" s="6" t="n">
        <v>199</v>
      </c>
      <c r="C69" s="6" t="n">
        <v>204</v>
      </c>
    </row>
    <row r="70" spans="1:5">
      <c r="A70" s="4" t="s">
        <v>406</v>
      </c>
      <c r="B70" s="5" t="n">
        <v>1</v>
      </c>
      <c r="C70" s="5" t="n">
        <v>1</v>
      </c>
    </row>
    <row r="71" spans="1:5">
      <c r="A71" s="4" t="s">
        <v>422</v>
      </c>
    </row>
    <row r="72" spans="1:5">
      <c r="A72" s="3" t="s">
        <v>404</v>
      </c>
    </row>
    <row r="73" spans="1:5">
      <c r="A73" s="4" t="s">
        <v>128</v>
      </c>
      <c r="B73" s="6" t="n">
        <v>11781</v>
      </c>
      <c r="C73" s="6" t="n">
        <v>14284</v>
      </c>
    </row>
    <row r="74" spans="1:5">
      <c r="A74" s="4" t="s">
        <v>423</v>
      </c>
    </row>
    <row r="75" spans="1:5">
      <c r="A75" s="3" t="s">
        <v>404</v>
      </c>
    </row>
    <row r="76" spans="1:5">
      <c r="A76" s="4" t="s">
        <v>128</v>
      </c>
      <c r="B76" s="5" t="n">
        <v>284</v>
      </c>
    </row>
    <row r="77" spans="1:5">
      <c r="A77" s="4" t="s">
        <v>310</v>
      </c>
    </row>
    <row r="78" spans="1:5">
      <c r="A78" s="3" t="s">
        <v>404</v>
      </c>
    </row>
    <row r="79" spans="1:5">
      <c r="A79" s="4" t="s">
        <v>128</v>
      </c>
      <c r="B79" s="5" t="n">
        <v>2886</v>
      </c>
      <c r="C79" s="5" t="n">
        <v>2317</v>
      </c>
    </row>
    <row r="80" spans="1:5">
      <c r="A80" s="4" t="s">
        <v>352</v>
      </c>
      <c r="E80" s="5" t="n">
        <v>318</v>
      </c>
    </row>
    <row r="81" spans="1:5">
      <c r="A81" s="4" t="s">
        <v>424</v>
      </c>
    </row>
    <row r="82" spans="1:5">
      <c r="A82" s="3" t="s">
        <v>404</v>
      </c>
    </row>
    <row r="83" spans="1:5">
      <c r="A83" s="4" t="s">
        <v>128</v>
      </c>
      <c r="B83" s="5" t="n">
        <v>2886</v>
      </c>
      <c r="C83" s="5" t="n">
        <v>2317</v>
      </c>
    </row>
    <row r="84" spans="1:5">
      <c r="A84" s="4" t="s">
        <v>313</v>
      </c>
    </row>
    <row r="85" spans="1:5">
      <c r="A85" s="3" t="s">
        <v>404</v>
      </c>
    </row>
    <row r="86" spans="1:5">
      <c r="A86" s="4" t="s">
        <v>128</v>
      </c>
      <c r="B86" s="5" t="n">
        <v>72098</v>
      </c>
      <c r="C86" s="5" t="n">
        <v>70113</v>
      </c>
    </row>
    <row r="87" spans="1:5">
      <c r="A87" s="4" t="s">
        <v>352</v>
      </c>
      <c r="B87" s="5" t="n">
        <v>3303</v>
      </c>
      <c r="C87" s="5" t="n">
        <v>662</v>
      </c>
      <c r="D87" s="6" t="n">
        <v>2371</v>
      </c>
      <c r="E87" s="6" t="n">
        <v>507</v>
      </c>
    </row>
    <row r="88" spans="1:5">
      <c r="A88" s="4" t="s">
        <v>425</v>
      </c>
    </row>
    <row r="89" spans="1:5">
      <c r="A89" s="3" t="s">
        <v>404</v>
      </c>
    </row>
    <row r="90" spans="1:5">
      <c r="A90" s="4" t="s">
        <v>128</v>
      </c>
      <c r="B90" s="5" t="n">
        <v>68217</v>
      </c>
      <c r="C90" s="5" t="n">
        <v>69900</v>
      </c>
    </row>
    <row r="91" spans="1:5">
      <c r="A91" s="4" t="s">
        <v>426</v>
      </c>
    </row>
    <row r="92" spans="1:5">
      <c r="A92" s="3" t="s">
        <v>404</v>
      </c>
    </row>
    <row r="93" spans="1:5">
      <c r="A93" s="4" t="s">
        <v>128</v>
      </c>
      <c r="B93" s="6" t="n">
        <v>3881</v>
      </c>
      <c r="C93" s="6" t="n">
        <v>2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427</v>
      </c>
      <c r="B1" s="2" t="s">
        <v>331</v>
      </c>
    </row>
    <row r="2" spans="1:2">
      <c r="A2" s="3" t="s">
        <v>428</v>
      </c>
    </row>
    <row r="3" spans="1:2">
      <c r="A3" s="4" t="s">
        <v>429</v>
      </c>
      <c r="B3" s="6" t="n">
        <v>2400000</v>
      </c>
    </row>
    <row r="4" spans="1:2">
      <c r="A4" s="4" t="s">
        <v>430</v>
      </c>
      <c r="B4" s="5" t="n">
        <v>216000</v>
      </c>
    </row>
    <row r="5" spans="1:2">
      <c r="A5" s="4" t="s">
        <v>431</v>
      </c>
      <c r="B5" s="5" t="n">
        <v>4700000</v>
      </c>
    </row>
    <row r="6" spans="1:2">
      <c r="A6" s="4" t="s">
        <v>432</v>
      </c>
    </row>
    <row r="7" spans="1:2">
      <c r="A7" s="3" t="s">
        <v>428</v>
      </c>
    </row>
    <row r="8" spans="1:2">
      <c r="A8" s="4" t="s">
        <v>433</v>
      </c>
      <c r="B8" s="5" t="n">
        <v>0</v>
      </c>
    </row>
    <row r="9" spans="1:2">
      <c r="A9" s="4" t="s">
        <v>434</v>
      </c>
    </row>
    <row r="10" spans="1:2">
      <c r="A10" s="3" t="s">
        <v>428</v>
      </c>
    </row>
    <row r="11" spans="1:2">
      <c r="A11" s="4" t="s">
        <v>433</v>
      </c>
      <c r="B11" s="6" t="n">
        <v>16</v>
      </c>
    </row>
    <row r="12" spans="1:2">
      <c r="A12" s="4" t="s">
        <v>303</v>
      </c>
    </row>
    <row r="13" spans="1:2">
      <c r="A13" s="3" t="s">
        <v>428</v>
      </c>
    </row>
    <row r="14" spans="1:2">
      <c r="A14" s="4" t="s">
        <v>435</v>
      </c>
      <c r="B14" s="5" t="n">
        <v>24</v>
      </c>
    </row>
    <row r="15" spans="1:2">
      <c r="A15" s="4" t="s">
        <v>436</v>
      </c>
      <c r="B15" s="6" t="n">
        <v>2800000</v>
      </c>
    </row>
    <row r="16" spans="1:2">
      <c r="A16" s="4" t="s">
        <v>437</v>
      </c>
      <c r="B16" s="5" t="n">
        <v>530000</v>
      </c>
    </row>
    <row r="17" spans="1:2">
      <c r="A17" s="4" t="s">
        <v>430</v>
      </c>
      <c r="B17" s="6" t="n">
        <v>216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1</v>
      </c>
    </row>
    <row r="2" spans="1:3">
      <c r="A2" s="3" t="s">
        <v>439</v>
      </c>
    </row>
    <row r="3" spans="1:3">
      <c r="A3" s="4" t="s">
        <v>440</v>
      </c>
      <c r="B3" s="6" t="n">
        <v>61213</v>
      </c>
      <c r="C3" s="6" t="n">
        <v>81572</v>
      </c>
    </row>
    <row r="4" spans="1:3">
      <c r="A4" s="4" t="s">
        <v>441</v>
      </c>
    </row>
    <row r="5" spans="1:3">
      <c r="A5" s="3" t="s">
        <v>439</v>
      </c>
    </row>
    <row r="6" spans="1:3">
      <c r="A6" s="4" t="s">
        <v>442</v>
      </c>
      <c r="B6" s="5" t="n">
        <v>66611</v>
      </c>
      <c r="C6" s="5" t="n">
        <v>85078</v>
      </c>
    </row>
    <row r="7" spans="1:3">
      <c r="A7" s="4" t="s">
        <v>443</v>
      </c>
    </row>
    <row r="8" spans="1:3">
      <c r="A8" s="3" t="s">
        <v>439</v>
      </c>
    </row>
    <row r="9" spans="1:3">
      <c r="A9" s="4" t="s">
        <v>442</v>
      </c>
      <c r="B9" s="5" t="n">
        <v>61592</v>
      </c>
      <c r="C9" s="5" t="n">
        <v>82572</v>
      </c>
    </row>
    <row r="10" spans="1:3">
      <c r="A10" s="4" t="s">
        <v>444</v>
      </c>
    </row>
    <row r="11" spans="1:3">
      <c r="A11" s="3" t="s">
        <v>439</v>
      </c>
    </row>
    <row r="12" spans="1:3">
      <c r="A12" s="4" t="s">
        <v>442</v>
      </c>
      <c r="B12" s="5" t="n">
        <v>5019</v>
      </c>
      <c r="C12" s="5" t="n">
        <v>2506</v>
      </c>
    </row>
    <row r="13" spans="1:3">
      <c r="A13" s="4" t="s">
        <v>258</v>
      </c>
    </row>
    <row r="14" spans="1:3">
      <c r="A14" s="3" t="s">
        <v>439</v>
      </c>
    </row>
    <row r="15" spans="1:3">
      <c r="A15" s="4" t="s">
        <v>440</v>
      </c>
      <c r="B15" s="5" t="n">
        <v>19103</v>
      </c>
      <c r="C15" s="5" t="n">
        <v>19806</v>
      </c>
    </row>
    <row r="16" spans="1:3">
      <c r="A16" s="4" t="s">
        <v>259</v>
      </c>
    </row>
    <row r="17" spans="1:3">
      <c r="A17" s="3" t="s">
        <v>439</v>
      </c>
    </row>
    <row r="18" spans="1:3">
      <c r="A18" s="4" t="s">
        <v>440</v>
      </c>
      <c r="B18" s="5" t="n">
        <v>25651</v>
      </c>
      <c r="C18" s="5" t="n">
        <v>24987</v>
      </c>
    </row>
    <row r="19" spans="1:3">
      <c r="A19" s="4" t="s">
        <v>260</v>
      </c>
    </row>
    <row r="20" spans="1:3">
      <c r="A20" s="3" t="s">
        <v>439</v>
      </c>
    </row>
    <row r="21" spans="1:3">
      <c r="A21" s="4" t="s">
        <v>440</v>
      </c>
      <c r="B21" s="5" t="n">
        <v>13463</v>
      </c>
      <c r="C21" s="5" t="n">
        <v>33830</v>
      </c>
    </row>
    <row r="22" spans="1:3">
      <c r="A22" s="4" t="s">
        <v>262</v>
      </c>
    </row>
    <row r="23" spans="1:3">
      <c r="A23" s="3" t="s">
        <v>439</v>
      </c>
    </row>
    <row r="24" spans="1:3">
      <c r="A24" s="4" t="s">
        <v>440</v>
      </c>
      <c r="B24" s="5" t="n">
        <v>998</v>
      </c>
      <c r="C24" s="5" t="n">
        <v>990</v>
      </c>
    </row>
    <row r="25" spans="1:3">
      <c r="A25" s="4" t="s">
        <v>445</v>
      </c>
    </row>
    <row r="26" spans="1:3">
      <c r="A26" s="3" t="s">
        <v>439</v>
      </c>
    </row>
    <row r="27" spans="1:3">
      <c r="A27" s="4" t="s">
        <v>440</v>
      </c>
      <c r="B27" s="5" t="n">
        <v>19103</v>
      </c>
      <c r="C27" s="5" t="n">
        <v>19806</v>
      </c>
    </row>
    <row r="28" spans="1:3">
      <c r="A28" s="4" t="s">
        <v>446</v>
      </c>
    </row>
    <row r="29" spans="1:3">
      <c r="A29" s="3" t="s">
        <v>439</v>
      </c>
    </row>
    <row r="30" spans="1:3">
      <c r="A30" s="4" t="s">
        <v>440</v>
      </c>
      <c r="B30" s="5" t="n">
        <v>19103</v>
      </c>
      <c r="C30" s="5" t="n">
        <v>19806</v>
      </c>
    </row>
    <row r="31" spans="1:3">
      <c r="A31" s="4" t="s">
        <v>447</v>
      </c>
    </row>
    <row r="32" spans="1:3">
      <c r="A32" s="3" t="s">
        <v>439</v>
      </c>
    </row>
    <row r="33" spans="1:3">
      <c r="A33" s="4" t="s">
        <v>440</v>
      </c>
      <c r="B33" s="5" t="n">
        <v>25651</v>
      </c>
      <c r="C33" s="5" t="n">
        <v>24987</v>
      </c>
    </row>
    <row r="34" spans="1:3">
      <c r="A34" s="4" t="s">
        <v>448</v>
      </c>
    </row>
    <row r="35" spans="1:3">
      <c r="A35" s="3" t="s">
        <v>439</v>
      </c>
    </row>
    <row r="36" spans="1:3">
      <c r="A36" s="4" t="s">
        <v>440</v>
      </c>
      <c r="B36" s="5" t="n">
        <v>25651</v>
      </c>
      <c r="C36" s="5" t="n">
        <v>24987</v>
      </c>
    </row>
    <row r="37" spans="1:3">
      <c r="A37" s="4" t="s">
        <v>449</v>
      </c>
    </row>
    <row r="38" spans="1:3">
      <c r="A38" s="3" t="s">
        <v>439</v>
      </c>
    </row>
    <row r="39" spans="1:3">
      <c r="A39" s="4" t="s">
        <v>440</v>
      </c>
      <c r="B39" s="5" t="n">
        <v>13463</v>
      </c>
      <c r="C39" s="5" t="n">
        <v>33830</v>
      </c>
    </row>
    <row r="40" spans="1:3">
      <c r="A40" s="4" t="s">
        <v>450</v>
      </c>
    </row>
    <row r="41" spans="1:3">
      <c r="A41" s="3" t="s">
        <v>439</v>
      </c>
    </row>
    <row r="42" spans="1:3">
      <c r="A42" s="4" t="s">
        <v>440</v>
      </c>
      <c r="B42" s="5" t="n">
        <v>13463</v>
      </c>
      <c r="C42" s="5" t="n">
        <v>33830</v>
      </c>
    </row>
    <row r="43" spans="1:3">
      <c r="A43" s="4" t="s">
        <v>451</v>
      </c>
    </row>
    <row r="44" spans="1:3">
      <c r="A44" s="3" t="s">
        <v>439</v>
      </c>
    </row>
    <row r="45" spans="1:3">
      <c r="A45" s="4" t="s">
        <v>440</v>
      </c>
      <c r="B45" s="5" t="n">
        <v>1998</v>
      </c>
      <c r="C45" s="5" t="n">
        <v>1959</v>
      </c>
    </row>
    <row r="46" spans="1:3">
      <c r="A46" s="4" t="s">
        <v>452</v>
      </c>
    </row>
    <row r="47" spans="1:3">
      <c r="A47" s="3" t="s">
        <v>439</v>
      </c>
    </row>
    <row r="48" spans="1:3">
      <c r="A48" s="4" t="s">
        <v>440</v>
      </c>
      <c r="B48" s="5" t="n">
        <v>1998</v>
      </c>
      <c r="C48" s="5" t="n">
        <v>1959</v>
      </c>
    </row>
    <row r="49" spans="1:3">
      <c r="A49" s="4" t="s">
        <v>453</v>
      </c>
    </row>
    <row r="50" spans="1:3">
      <c r="A50" s="3" t="s">
        <v>439</v>
      </c>
    </row>
    <row r="51" spans="1:3">
      <c r="A51" s="4" t="s">
        <v>440</v>
      </c>
      <c r="B51" s="5" t="n">
        <v>998</v>
      </c>
      <c r="C51" s="5" t="n">
        <v>990</v>
      </c>
    </row>
    <row r="52" spans="1:3">
      <c r="A52" s="4" t="s">
        <v>454</v>
      </c>
    </row>
    <row r="53" spans="1:3">
      <c r="A53" s="3" t="s">
        <v>439</v>
      </c>
    </row>
    <row r="54" spans="1:3">
      <c r="A54" s="4" t="s">
        <v>440</v>
      </c>
      <c r="B54" s="5" t="n">
        <v>998</v>
      </c>
      <c r="C54" s="5" t="n">
        <v>990</v>
      </c>
    </row>
    <row r="55" spans="1:3">
      <c r="A55" s="4" t="s">
        <v>455</v>
      </c>
    </row>
    <row r="56" spans="1:3">
      <c r="A56" s="3" t="s">
        <v>439</v>
      </c>
    </row>
    <row r="57" spans="1:3">
      <c r="A57" s="4" t="s">
        <v>440</v>
      </c>
      <c r="B57" s="5" t="n">
        <v>326</v>
      </c>
      <c r="C57" s="5" t="n">
        <v>295</v>
      </c>
    </row>
    <row r="58" spans="1:3">
      <c r="A58" s="4" t="s">
        <v>456</v>
      </c>
    </row>
    <row r="59" spans="1:3">
      <c r="A59" s="3" t="s">
        <v>439</v>
      </c>
    </row>
    <row r="60" spans="1:3">
      <c r="A60" s="4" t="s">
        <v>440</v>
      </c>
      <c r="B60" s="5" t="n">
        <v>326</v>
      </c>
      <c r="C60" s="5" t="n">
        <v>295</v>
      </c>
    </row>
    <row r="61" spans="1:3">
      <c r="A61" s="4" t="s">
        <v>457</v>
      </c>
    </row>
    <row r="62" spans="1:3">
      <c r="A62" s="3" t="s">
        <v>439</v>
      </c>
    </row>
    <row r="63" spans="1:3">
      <c r="A63" s="4" t="s">
        <v>458</v>
      </c>
      <c r="B63" s="5" t="n">
        <v>5</v>
      </c>
      <c r="C63" s="5" t="n">
        <v>5</v>
      </c>
    </row>
    <row r="64" spans="1:3">
      <c r="A64" s="4" t="s">
        <v>459</v>
      </c>
      <c r="B64" s="5" t="n">
        <v>5014</v>
      </c>
      <c r="C64" s="5" t="n">
        <v>2501</v>
      </c>
    </row>
    <row r="65" spans="1:3">
      <c r="A65" s="4" t="s">
        <v>460</v>
      </c>
      <c r="B65" s="5" t="n">
        <v>705</v>
      </c>
      <c r="C65" s="5" t="n">
        <v>705</v>
      </c>
    </row>
    <row r="66" spans="1:3">
      <c r="A66" s="4" t="s">
        <v>461</v>
      </c>
    </row>
    <row r="67" spans="1:3">
      <c r="A67" s="3" t="s">
        <v>439</v>
      </c>
    </row>
    <row r="68" spans="1:3">
      <c r="A68" s="4" t="s">
        <v>460</v>
      </c>
      <c r="B68" s="5" t="n">
        <v>705</v>
      </c>
      <c r="C68" s="5" t="n">
        <v>705</v>
      </c>
    </row>
    <row r="69" spans="1:3">
      <c r="A69" s="4" t="s">
        <v>462</v>
      </c>
    </row>
    <row r="70" spans="1:3">
      <c r="A70" s="3" t="s">
        <v>439</v>
      </c>
    </row>
    <row r="71" spans="1:3">
      <c r="A71" s="4" t="s">
        <v>458</v>
      </c>
      <c r="B71" s="5" t="n">
        <v>5</v>
      </c>
      <c r="C71" s="5" t="n">
        <v>5</v>
      </c>
    </row>
    <row r="72" spans="1:3">
      <c r="A72" s="4" t="s">
        <v>459</v>
      </c>
      <c r="B72" s="6" t="n">
        <v>5014</v>
      </c>
      <c r="C72" s="6" t="n">
        <v>25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1</v>
      </c>
    </row>
    <row r="2" spans="1:3">
      <c r="A2" s="3" t="s">
        <v>464</v>
      </c>
    </row>
    <row r="3" spans="1:3">
      <c r="A3" s="4" t="s">
        <v>33</v>
      </c>
      <c r="B3" s="6" t="n">
        <v>2373</v>
      </c>
      <c r="C3" s="6" t="n">
        <v>2605</v>
      </c>
    </row>
    <row r="4" spans="1:3">
      <c r="A4" s="4" t="s">
        <v>52</v>
      </c>
      <c r="B4" s="5" t="n">
        <v>7454</v>
      </c>
      <c r="C4" s="5" t="n">
        <v>12468</v>
      </c>
    </row>
    <row r="5" spans="1:3">
      <c r="A5" s="4" t="s">
        <v>465</v>
      </c>
      <c r="B5" s="5" t="n">
        <v>111</v>
      </c>
      <c r="C5" s="5" t="n">
        <v>881</v>
      </c>
    </row>
    <row r="6" spans="1:3">
      <c r="A6" s="4" t="s">
        <v>466</v>
      </c>
      <c r="B6" s="5" t="n">
        <v>61213</v>
      </c>
      <c r="C6" s="5" t="n">
        <v>81572</v>
      </c>
    </row>
    <row r="7" spans="1:3">
      <c r="A7" s="4" t="s">
        <v>467</v>
      </c>
      <c r="B7" s="5" t="n">
        <v>1227</v>
      </c>
      <c r="C7" s="5" t="n">
        <v>2481</v>
      </c>
    </row>
    <row r="8" spans="1:3">
      <c r="A8" s="4" t="s">
        <v>468</v>
      </c>
      <c r="B8" s="5" t="n">
        <v>146</v>
      </c>
      <c r="C8" s="5" t="n">
        <v>143</v>
      </c>
    </row>
    <row r="9" spans="1:3">
      <c r="A9" s="4" t="s">
        <v>40</v>
      </c>
      <c r="B9" s="5" t="n">
        <v>288778</v>
      </c>
      <c r="C9" s="5" t="n">
        <v>296579</v>
      </c>
    </row>
    <row r="10" spans="1:3">
      <c r="A10" s="4" t="s">
        <v>45</v>
      </c>
      <c r="B10" s="5" t="n">
        <v>992</v>
      </c>
      <c r="C10" s="5" t="n">
        <v>1198</v>
      </c>
    </row>
    <row r="11" spans="1:3">
      <c r="A11" s="4" t="s">
        <v>469</v>
      </c>
      <c r="B11" s="5" t="n">
        <v>7940</v>
      </c>
      <c r="C11" s="5" t="n">
        <v>7860</v>
      </c>
    </row>
    <row r="12" spans="1:3">
      <c r="A12" s="3" t="s">
        <v>470</v>
      </c>
    </row>
    <row r="13" spans="1:3">
      <c r="A13" s="4" t="s">
        <v>471</v>
      </c>
      <c r="B13" s="5" t="n">
        <v>320178</v>
      </c>
      <c r="C13" s="5" t="n">
        <v>322453</v>
      </c>
    </row>
    <row r="14" spans="1:3">
      <c r="A14" s="4" t="s">
        <v>54</v>
      </c>
      <c r="B14" s="5" t="n">
        <v>20000</v>
      </c>
      <c r="C14" s="5" t="n">
        <v>55000</v>
      </c>
    </row>
    <row r="15" spans="1:3">
      <c r="A15" s="4" t="s">
        <v>472</v>
      </c>
      <c r="B15" s="5" t="n">
        <v>123</v>
      </c>
      <c r="C15" s="5" t="n">
        <v>152</v>
      </c>
    </row>
    <row r="16" spans="1:3">
      <c r="A16" s="3" t="s">
        <v>473</v>
      </c>
    </row>
    <row r="17" spans="1:3">
      <c r="A17" s="4" t="s">
        <v>474</v>
      </c>
      <c r="B17" s="5" t="n">
        <v>28818</v>
      </c>
      <c r="C17" s="5" t="n">
        <v>19905</v>
      </c>
    </row>
    <row r="18" spans="1:3">
      <c r="A18" s="4" t="s">
        <v>475</v>
      </c>
      <c r="B18" s="5" t="n">
        <v>1059</v>
      </c>
      <c r="C18" s="5" t="n">
        <v>1059</v>
      </c>
    </row>
    <row r="19" spans="1:3">
      <c r="A19" s="3" t="s">
        <v>476</v>
      </c>
    </row>
    <row r="20" spans="1:3">
      <c r="A20" s="4" t="s">
        <v>33</v>
      </c>
      <c r="B20" s="5" t="n">
        <v>2373</v>
      </c>
      <c r="C20" s="5" t="n">
        <v>2605</v>
      </c>
    </row>
    <row r="21" spans="1:3">
      <c r="A21" s="4" t="s">
        <v>52</v>
      </c>
      <c r="B21" s="5" t="n">
        <v>7454</v>
      </c>
      <c r="C21" s="5" t="n">
        <v>12468</v>
      </c>
    </row>
    <row r="22" spans="1:3">
      <c r="A22" s="4" t="s">
        <v>465</v>
      </c>
      <c r="B22" s="5" t="n">
        <v>111</v>
      </c>
      <c r="C22" s="5" t="n">
        <v>881</v>
      </c>
    </row>
    <row r="23" spans="1:3">
      <c r="A23" s="4" t="s">
        <v>477</v>
      </c>
      <c r="B23" s="5" t="n">
        <v>61213</v>
      </c>
      <c r="C23" s="5" t="n">
        <v>81572</v>
      </c>
    </row>
    <row r="24" spans="1:3">
      <c r="A24" s="4" t="s">
        <v>467</v>
      </c>
      <c r="B24" s="5" t="n">
        <v>1227</v>
      </c>
      <c r="C24" s="5" t="n">
        <v>2481</v>
      </c>
    </row>
    <row r="25" spans="1:3">
      <c r="A25" s="4" t="s">
        <v>468</v>
      </c>
      <c r="B25" s="5" t="n">
        <v>146</v>
      </c>
      <c r="C25" s="5" t="n">
        <v>143</v>
      </c>
    </row>
    <row r="26" spans="1:3">
      <c r="A26" s="4" t="s">
        <v>478</v>
      </c>
      <c r="B26" s="5" t="n">
        <v>286809</v>
      </c>
      <c r="C26" s="5" t="n">
        <v>293175</v>
      </c>
    </row>
    <row r="27" spans="1:3">
      <c r="A27" s="4" t="s">
        <v>45</v>
      </c>
      <c r="B27" s="5" t="n">
        <v>992</v>
      </c>
      <c r="C27" s="5" t="n">
        <v>1198</v>
      </c>
    </row>
    <row r="28" spans="1:3">
      <c r="A28" s="4" t="s">
        <v>469</v>
      </c>
      <c r="B28" s="5" t="n">
        <v>7940</v>
      </c>
      <c r="C28" s="5" t="n">
        <v>7860</v>
      </c>
    </row>
    <row r="29" spans="1:3">
      <c r="A29" s="3" t="s">
        <v>479</v>
      </c>
    </row>
    <row r="30" spans="1:3">
      <c r="A30" s="4" t="s">
        <v>471</v>
      </c>
      <c r="B30" s="5" t="n">
        <v>318571</v>
      </c>
      <c r="C30" s="5" t="n">
        <v>307271</v>
      </c>
    </row>
    <row r="31" spans="1:3">
      <c r="A31" s="4" t="s">
        <v>54</v>
      </c>
      <c r="B31" s="5" t="n">
        <v>20012</v>
      </c>
      <c r="C31" s="5" t="n">
        <v>55851</v>
      </c>
    </row>
    <row r="32" spans="1:3">
      <c r="A32" s="4" t="s">
        <v>472</v>
      </c>
      <c r="B32" s="5" t="n">
        <v>123</v>
      </c>
      <c r="C32" s="5" t="n">
        <v>152</v>
      </c>
    </row>
    <row r="33" spans="1:3">
      <c r="A33" s="3" t="s">
        <v>473</v>
      </c>
    </row>
    <row r="34" spans="1:3">
      <c r="A34" s="4" t="s">
        <v>474</v>
      </c>
      <c r="B34" s="5" t="n">
        <v>28818</v>
      </c>
      <c r="C34" s="5" t="n">
        <v>19905</v>
      </c>
    </row>
    <row r="35" spans="1:3">
      <c r="A35" s="4" t="s">
        <v>475</v>
      </c>
      <c r="B35" s="6" t="n">
        <v>1059</v>
      </c>
      <c r="C35" s="6" t="n">
        <v>10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1</v>
      </c>
    </row>
    <row r="2" spans="1:3">
      <c r="A2" s="3" t="s">
        <v>464</v>
      </c>
    </row>
    <row r="3" spans="1:3">
      <c r="A3" s="4" t="s">
        <v>481</v>
      </c>
      <c r="B3" s="6" t="n">
        <v>9827</v>
      </c>
    </row>
    <row r="4" spans="1:3">
      <c r="A4" s="4" t="s">
        <v>482</v>
      </c>
      <c r="B4" s="5" t="n">
        <v>288778</v>
      </c>
      <c r="C4" s="6" t="n">
        <v>296579</v>
      </c>
    </row>
    <row r="5" spans="1:3">
      <c r="A5" s="4" t="s">
        <v>469</v>
      </c>
      <c r="B5" s="5" t="n">
        <v>7940</v>
      </c>
    </row>
    <row r="6" spans="1:3">
      <c r="A6" s="3" t="s">
        <v>470</v>
      </c>
    </row>
    <row r="7" spans="1:3">
      <c r="A7" s="4" t="s">
        <v>471</v>
      </c>
      <c r="B7" s="5" t="n">
        <v>320178</v>
      </c>
      <c r="C7" s="5" t="n">
        <v>322453</v>
      </c>
    </row>
    <row r="8" spans="1:3">
      <c r="A8" s="4" t="s">
        <v>483</v>
      </c>
      <c r="B8" s="5" t="n">
        <v>20000</v>
      </c>
      <c r="C8" s="5" t="n">
        <v>55000</v>
      </c>
    </row>
    <row r="9" spans="1:3">
      <c r="A9" s="3" t="s">
        <v>476</v>
      </c>
    </row>
    <row r="10" spans="1:3">
      <c r="A10" s="4" t="s">
        <v>482</v>
      </c>
      <c r="B10" s="5" t="n">
        <v>286809</v>
      </c>
      <c r="C10" s="5" t="n">
        <v>293175</v>
      </c>
    </row>
    <row r="11" spans="1:3">
      <c r="A11" s="3" t="s">
        <v>479</v>
      </c>
    </row>
    <row r="12" spans="1:3">
      <c r="A12" s="4" t="s">
        <v>471</v>
      </c>
      <c r="B12" s="5" t="n">
        <v>318571</v>
      </c>
      <c r="C12" s="5" t="n">
        <v>307271</v>
      </c>
    </row>
    <row r="13" spans="1:3">
      <c r="A13" s="4" t="s">
        <v>483</v>
      </c>
      <c r="B13" s="5" t="n">
        <v>20012</v>
      </c>
      <c r="C13" s="6" t="n">
        <v>55851</v>
      </c>
    </row>
    <row r="14" spans="1:3">
      <c r="A14" s="4" t="s">
        <v>441</v>
      </c>
    </row>
    <row r="15" spans="1:3">
      <c r="A15" s="3" t="s">
        <v>476</v>
      </c>
    </row>
    <row r="16" spans="1:3">
      <c r="A16" s="4" t="s">
        <v>481</v>
      </c>
      <c r="B16" s="5" t="n">
        <v>9827</v>
      </c>
    </row>
    <row r="17" spans="1:3">
      <c r="A17" s="4" t="s">
        <v>482</v>
      </c>
      <c r="B17" s="5" t="n">
        <v>286809</v>
      </c>
    </row>
    <row r="18" spans="1:3">
      <c r="A18" s="4" t="s">
        <v>469</v>
      </c>
      <c r="B18" s="5" t="n">
        <v>7940</v>
      </c>
    </row>
    <row r="19" spans="1:3">
      <c r="A19" s="3" t="s">
        <v>479</v>
      </c>
    </row>
    <row r="20" spans="1:3">
      <c r="A20" s="4" t="s">
        <v>471</v>
      </c>
      <c r="B20" s="5" t="n">
        <v>318571</v>
      </c>
    </row>
    <row r="21" spans="1:3">
      <c r="A21" s="4" t="s">
        <v>483</v>
      </c>
      <c r="B21" s="5" t="n">
        <v>20012</v>
      </c>
    </row>
    <row r="22" spans="1:3">
      <c r="A22" s="4" t="s">
        <v>484</v>
      </c>
    </row>
    <row r="23" spans="1:3">
      <c r="A23" s="3" t="s">
        <v>476</v>
      </c>
    </row>
    <row r="24" spans="1:3">
      <c r="A24" s="4" t="s">
        <v>481</v>
      </c>
      <c r="B24" s="5" t="n">
        <v>9827</v>
      </c>
    </row>
    <row r="25" spans="1:3">
      <c r="A25" s="3" t="s">
        <v>479</v>
      </c>
    </row>
    <row r="26" spans="1:3">
      <c r="A26" s="4" t="s">
        <v>483</v>
      </c>
      <c r="B26" s="5" t="n">
        <v>107185</v>
      </c>
    </row>
    <row r="27" spans="1:3">
      <c r="A27" s="4" t="s">
        <v>485</v>
      </c>
    </row>
    <row r="28" spans="1:3">
      <c r="A28" s="3" t="s">
        <v>476</v>
      </c>
    </row>
    <row r="29" spans="1:3">
      <c r="A29" s="4" t="s">
        <v>469</v>
      </c>
      <c r="B29" s="5" t="n">
        <v>7940</v>
      </c>
    </row>
    <row r="30" spans="1:3">
      <c r="A30" s="3" t="s">
        <v>479</v>
      </c>
    </row>
    <row r="31" spans="1:3">
      <c r="A31" s="4" t="s">
        <v>471</v>
      </c>
      <c r="B31" s="5" t="n">
        <v>211386</v>
      </c>
    </row>
    <row r="32" spans="1:3">
      <c r="A32" s="4" t="s">
        <v>483</v>
      </c>
      <c r="B32" s="5" t="n">
        <v>20012</v>
      </c>
    </row>
    <row r="33" spans="1:3">
      <c r="A33" s="4" t="s">
        <v>486</v>
      </c>
    </row>
    <row r="34" spans="1:3">
      <c r="A34" s="3" t="s">
        <v>476</v>
      </c>
    </row>
    <row r="35" spans="1:3">
      <c r="A35" s="4" t="s">
        <v>482</v>
      </c>
      <c r="B35" s="6" t="n">
        <v>2868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87</v>
      </c>
      <c r="B1" s="2" t="s">
        <v>1</v>
      </c>
    </row>
    <row r="2" spans="1:3">
      <c r="B2" s="2" t="s">
        <v>2</v>
      </c>
      <c r="C2" s="2" t="s">
        <v>488</v>
      </c>
    </row>
    <row r="3" spans="1:3">
      <c r="A3" s="3" t="s">
        <v>191</v>
      </c>
    </row>
    <row r="4" spans="1:3">
      <c r="A4" s="4" t="s">
        <v>489</v>
      </c>
      <c r="B4" s="4" t="s">
        <v>28</v>
      </c>
    </row>
    <row r="5" spans="1:3">
      <c r="A5" s="4" t="s">
        <v>490</v>
      </c>
    </row>
    <row r="6" spans="1:3">
      <c r="A6" s="3" t="s">
        <v>191</v>
      </c>
    </row>
    <row r="7" spans="1:3">
      <c r="A7" s="4" t="s">
        <v>491</v>
      </c>
      <c r="C7" s="8" t="n">
        <v>0.8</v>
      </c>
    </row>
    <row r="8" spans="1:3">
      <c r="A8" s="4" t="s">
        <v>492</v>
      </c>
      <c r="C8" s="8" t="n">
        <v>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3176000</v>
      </c>
      <c r="C4" s="6" t="n">
        <v>2958000</v>
      </c>
      <c r="D4" s="6" t="n">
        <v>6366000</v>
      </c>
      <c r="E4" s="6" t="n">
        <v>5830000</v>
      </c>
    </row>
    <row r="5" spans="1:5">
      <c r="A5" s="4" t="s">
        <v>76</v>
      </c>
      <c r="B5" s="5" t="n">
        <v>336000</v>
      </c>
      <c r="C5" s="5" t="n">
        <v>535000</v>
      </c>
      <c r="D5" s="5" t="n">
        <v>736000</v>
      </c>
      <c r="E5" s="5" t="n">
        <v>1059000</v>
      </c>
    </row>
    <row r="6" spans="1:5">
      <c r="A6" s="4" t="s">
        <v>77</v>
      </c>
      <c r="B6" s="5" t="n">
        <v>62000</v>
      </c>
      <c r="C6" s="5" t="n">
        <v>50000</v>
      </c>
      <c r="D6" s="5" t="n">
        <v>182000</v>
      </c>
      <c r="E6" s="5" t="n">
        <v>98000</v>
      </c>
    </row>
    <row r="7" spans="1:5">
      <c r="A7" s="4" t="s">
        <v>78</v>
      </c>
      <c r="B7" s="5" t="n">
        <v>3574000</v>
      </c>
      <c r="C7" s="5" t="n">
        <v>3543000</v>
      </c>
      <c r="D7" s="5" t="n">
        <v>7284000</v>
      </c>
      <c r="E7" s="5" t="n">
        <v>6987000</v>
      </c>
    </row>
    <row r="8" spans="1:5">
      <c r="A8" s="3" t="s">
        <v>79</v>
      </c>
    </row>
    <row r="9" spans="1:5">
      <c r="A9" s="4" t="s">
        <v>80</v>
      </c>
      <c r="B9" s="5" t="n">
        <v>333000</v>
      </c>
      <c r="C9" s="5" t="n">
        <v>325000</v>
      </c>
      <c r="D9" s="5" t="n">
        <v>665000</v>
      </c>
      <c r="E9" s="5" t="n">
        <v>634000</v>
      </c>
    </row>
    <row r="10" spans="1:5">
      <c r="A10" s="4" t="s">
        <v>81</v>
      </c>
      <c r="B10" s="5" t="n">
        <v>117000</v>
      </c>
      <c r="C10" s="5" t="n">
        <v>165000</v>
      </c>
      <c r="D10" s="5" t="n">
        <v>355000</v>
      </c>
      <c r="E10" s="5" t="n">
        <v>308000</v>
      </c>
    </row>
    <row r="11" spans="1:5">
      <c r="A11" s="4" t="s">
        <v>82</v>
      </c>
      <c r="B11" s="5" t="n">
        <v>450000</v>
      </c>
      <c r="C11" s="5" t="n">
        <v>490000</v>
      </c>
      <c r="D11" s="5" t="n">
        <v>1020000</v>
      </c>
      <c r="E11" s="5" t="n">
        <v>942000</v>
      </c>
    </row>
    <row r="12" spans="1:5">
      <c r="A12" s="4" t="s">
        <v>83</v>
      </c>
      <c r="B12" s="5" t="n">
        <v>3124000</v>
      </c>
      <c r="C12" s="5" t="n">
        <v>3053000</v>
      </c>
      <c r="D12" s="5" t="n">
        <v>6264000</v>
      </c>
      <c r="E12" s="5" t="n">
        <v>6045000</v>
      </c>
    </row>
    <row r="13" spans="1:5">
      <c r="A13" s="4" t="s">
        <v>84</v>
      </c>
      <c r="B13" s="5" t="n">
        <v>30000</v>
      </c>
      <c r="C13" s="5" t="n">
        <v>-5000</v>
      </c>
      <c r="D13" s="5" t="n">
        <v>204000</v>
      </c>
      <c r="E13" s="5" t="n">
        <v>355000</v>
      </c>
    </row>
    <row r="14" spans="1:5">
      <c r="A14" s="4" t="s">
        <v>85</v>
      </c>
      <c r="B14" s="5" t="n">
        <v>3094000</v>
      </c>
      <c r="C14" s="5" t="n">
        <v>3058000</v>
      </c>
      <c r="D14" s="5" t="n">
        <v>6060000</v>
      </c>
      <c r="E14" s="5" t="n">
        <v>5690000</v>
      </c>
    </row>
    <row r="15" spans="1:5">
      <c r="A15" s="3" t="s">
        <v>86</v>
      </c>
    </row>
    <row r="16" spans="1:5">
      <c r="A16" s="4" t="s">
        <v>87</v>
      </c>
      <c r="C16" s="5" t="n">
        <v>101000</v>
      </c>
      <c r="E16" s="5" t="n">
        <v>308000</v>
      </c>
    </row>
    <row r="17" spans="1:5">
      <c r="A17" s="4" t="s">
        <v>88</v>
      </c>
      <c r="D17" s="5" t="n">
        <v>3000</v>
      </c>
    </row>
    <row r="18" spans="1:5">
      <c r="A18" s="4" t="s">
        <v>89</v>
      </c>
      <c r="B18" s="5" t="n">
        <v>41000</v>
      </c>
      <c r="C18" s="5" t="n">
        <v>45000</v>
      </c>
      <c r="D18" s="5" t="n">
        <v>81000</v>
      </c>
      <c r="E18" s="5" t="n">
        <v>89000</v>
      </c>
    </row>
    <row r="19" spans="1:5">
      <c r="A19" s="4" t="s">
        <v>90</v>
      </c>
      <c r="B19" s="5" t="n">
        <v>282000</v>
      </c>
      <c r="C19" s="5" t="n">
        <v>386000</v>
      </c>
      <c r="D19" s="5" t="n">
        <v>564000</v>
      </c>
      <c r="E19" s="5" t="n">
        <v>872000</v>
      </c>
    </row>
    <row r="20" spans="1:5">
      <c r="A20" s="3" t="s">
        <v>91</v>
      </c>
    </row>
    <row r="21" spans="1:5">
      <c r="A21" s="4" t="s">
        <v>92</v>
      </c>
      <c r="B21" s="5" t="n">
        <v>1685000</v>
      </c>
      <c r="C21" s="5" t="n">
        <v>1649000</v>
      </c>
      <c r="D21" s="5" t="n">
        <v>3455000</v>
      </c>
      <c r="E21" s="5" t="n">
        <v>3371000</v>
      </c>
    </row>
    <row r="22" spans="1:5">
      <c r="A22" s="4" t="s">
        <v>93</v>
      </c>
      <c r="B22" s="5" t="n">
        <v>386000</v>
      </c>
      <c r="C22" s="5" t="n">
        <v>316000</v>
      </c>
      <c r="D22" s="5" t="n">
        <v>700000</v>
      </c>
      <c r="E22" s="5" t="n">
        <v>615000</v>
      </c>
    </row>
    <row r="23" spans="1:5">
      <c r="A23" s="4" t="s">
        <v>94</v>
      </c>
      <c r="B23" s="5" t="n">
        <v>304000</v>
      </c>
      <c r="C23" s="5" t="n">
        <v>281000</v>
      </c>
      <c r="D23" s="5" t="n">
        <v>535000</v>
      </c>
      <c r="E23" s="5" t="n">
        <v>510000</v>
      </c>
    </row>
    <row r="24" spans="1:5">
      <c r="A24" s="4" t="s">
        <v>95</v>
      </c>
      <c r="B24" s="5" t="n">
        <v>44000</v>
      </c>
      <c r="C24" s="5" t="n">
        <v>103000</v>
      </c>
      <c r="D24" s="5" t="n">
        <v>219000</v>
      </c>
      <c r="E24" s="5" t="n">
        <v>241000</v>
      </c>
    </row>
    <row r="25" spans="1:5">
      <c r="A25" s="4" t="s">
        <v>96</v>
      </c>
      <c r="B25" s="5" t="n">
        <v>60000</v>
      </c>
      <c r="C25" s="5" t="n">
        <v>65000</v>
      </c>
      <c r="D25" s="5" t="n">
        <v>116000</v>
      </c>
      <c r="E25" s="5" t="n">
        <v>122000</v>
      </c>
    </row>
    <row r="26" spans="1:5">
      <c r="A26" s="4" t="s">
        <v>97</v>
      </c>
      <c r="B26" s="5" t="n">
        <v>25000</v>
      </c>
      <c r="C26" s="5" t="n">
        <v>32000</v>
      </c>
      <c r="D26" s="5" t="n">
        <v>52000</v>
      </c>
      <c r="E26" s="5" t="n">
        <v>49000</v>
      </c>
    </row>
    <row r="27" spans="1:5">
      <c r="A27" s="4" t="s">
        <v>98</v>
      </c>
      <c r="B27" s="5" t="n">
        <v>26000</v>
      </c>
      <c r="C27" s="5" t="n">
        <v>80000</v>
      </c>
      <c r="D27" s="5" t="n">
        <v>40000</v>
      </c>
      <c r="E27" s="5" t="n">
        <v>121000</v>
      </c>
    </row>
    <row r="28" spans="1:5">
      <c r="A28" s="4" t="s">
        <v>99</v>
      </c>
      <c r="B28" s="5" t="n">
        <v>55000</v>
      </c>
      <c r="C28" s="5" t="n">
        <v>67000</v>
      </c>
      <c r="D28" s="5" t="n">
        <v>121000</v>
      </c>
      <c r="E28" s="5" t="n">
        <v>124000</v>
      </c>
    </row>
    <row r="29" spans="1:5">
      <c r="A29" s="4" t="s">
        <v>100</v>
      </c>
      <c r="B29" s="5" t="n">
        <v>405000</v>
      </c>
      <c r="C29" s="5" t="n">
        <v>418000</v>
      </c>
      <c r="D29" s="5" t="n">
        <v>829000</v>
      </c>
      <c r="E29" s="5" t="n">
        <v>693000</v>
      </c>
    </row>
    <row r="30" spans="1:5">
      <c r="A30" s="4" t="s">
        <v>101</v>
      </c>
      <c r="B30" s="5" t="n">
        <v>2990000</v>
      </c>
      <c r="C30" s="5" t="n">
        <v>3011000</v>
      </c>
      <c r="D30" s="5" t="n">
        <v>6067000</v>
      </c>
      <c r="E30" s="5" t="n">
        <v>5846000</v>
      </c>
    </row>
    <row r="31" spans="1:5">
      <c r="A31" s="4" t="s">
        <v>102</v>
      </c>
      <c r="B31" s="5" t="n">
        <v>386000</v>
      </c>
      <c r="C31" s="5" t="n">
        <v>433000</v>
      </c>
      <c r="D31" s="5" t="n">
        <v>557000</v>
      </c>
      <c r="E31" s="5" t="n">
        <v>716000</v>
      </c>
    </row>
    <row r="32" spans="1:5">
      <c r="A32" s="4" t="s">
        <v>103</v>
      </c>
      <c r="B32" s="5" t="n">
        <v>67000</v>
      </c>
      <c r="C32" s="5" t="n">
        <v>-45000</v>
      </c>
      <c r="D32" s="5" t="n">
        <v>103000</v>
      </c>
      <c r="E32" s="5" t="n">
        <v>-17000</v>
      </c>
    </row>
    <row r="33" spans="1:5">
      <c r="A33" s="4" t="s">
        <v>104</v>
      </c>
      <c r="B33" s="6" t="n">
        <v>319275</v>
      </c>
      <c r="C33" s="6" t="n">
        <v>477685</v>
      </c>
      <c r="D33" s="6" t="n">
        <v>454300</v>
      </c>
      <c r="E33" s="6" t="n">
        <v>733154</v>
      </c>
    </row>
    <row r="34" spans="1:5">
      <c r="A34" s="4" t="s">
        <v>105</v>
      </c>
      <c r="B34" s="7" t="n">
        <v>0.11</v>
      </c>
      <c r="C34" s="7" t="n">
        <v>0.17</v>
      </c>
      <c r="D34" s="7" t="n">
        <v>0.16</v>
      </c>
      <c r="E34" s="7" t="n">
        <v>0.26</v>
      </c>
    </row>
    <row r="35" spans="1:5">
      <c r="A35" s="4" t="s">
        <v>106</v>
      </c>
    </row>
    <row r="36" spans="1:5">
      <c r="A36" s="3" t="s">
        <v>86</v>
      </c>
    </row>
    <row r="37" spans="1:5">
      <c r="A37" s="4" t="s">
        <v>107</v>
      </c>
      <c r="B37" s="6" t="n">
        <v>64000</v>
      </c>
      <c r="C37" s="6" t="n">
        <v>61000</v>
      </c>
      <c r="D37" s="6" t="n">
        <v>124000</v>
      </c>
      <c r="E37" s="6" t="n">
        <v>128000</v>
      </c>
    </row>
    <row r="38" spans="1:5">
      <c r="A38" s="4" t="s">
        <v>108</v>
      </c>
    </row>
    <row r="39" spans="1:5">
      <c r="A39" s="3" t="s">
        <v>86</v>
      </c>
    </row>
    <row r="40" spans="1:5">
      <c r="A40" s="4" t="s">
        <v>107</v>
      </c>
      <c r="B40" s="6" t="n">
        <v>177000</v>
      </c>
      <c r="C40" s="6" t="n">
        <v>179000</v>
      </c>
      <c r="D40" s="6" t="n">
        <v>356000</v>
      </c>
      <c r="E40" s="6" t="n">
        <v>34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2</v>
      </c>
      <c r="D1" s="2" t="s">
        <v>1</v>
      </c>
    </row>
    <row r="2" spans="1:5">
      <c r="B2" s="2" t="s">
        <v>2</v>
      </c>
      <c r="C2" s="2" t="s">
        <v>73</v>
      </c>
      <c r="D2" s="2" t="s">
        <v>2</v>
      </c>
      <c r="E2" s="2" t="s">
        <v>73</v>
      </c>
    </row>
    <row r="3" spans="1:5">
      <c r="A3" s="3" t="s">
        <v>110</v>
      </c>
    </row>
    <row r="4" spans="1:5">
      <c r="A4" s="4" t="s">
        <v>111</v>
      </c>
      <c r="B4" s="6" t="n">
        <v>319275</v>
      </c>
      <c r="C4" s="6" t="n">
        <v>477685</v>
      </c>
      <c r="D4" s="6" t="n">
        <v>454300</v>
      </c>
      <c r="E4" s="6" t="n">
        <v>733154</v>
      </c>
    </row>
    <row r="5" spans="1:5">
      <c r="A5" s="3" t="s">
        <v>112</v>
      </c>
    </row>
    <row r="6" spans="1:5">
      <c r="A6" s="4" t="s">
        <v>113</v>
      </c>
      <c r="B6" s="5" t="n">
        <v>899000</v>
      </c>
      <c r="C6" s="5" t="n">
        <v>15000</v>
      </c>
      <c r="D6" s="5" t="n">
        <v>1831000</v>
      </c>
      <c r="E6" s="5" t="n">
        <v>-1576000</v>
      </c>
    </row>
    <row r="7" spans="1:5">
      <c r="A7" s="4" t="s">
        <v>114</v>
      </c>
      <c r="B7" s="5" t="n">
        <v>-247000</v>
      </c>
      <c r="C7" s="5" t="n">
        <v>-6000</v>
      </c>
      <c r="D7" s="5" t="n">
        <v>-503000</v>
      </c>
      <c r="E7" s="5" t="n">
        <v>434000</v>
      </c>
    </row>
    <row r="8" spans="1:5">
      <c r="A8" s="4" t="s">
        <v>115</v>
      </c>
      <c r="D8" s="5" t="n">
        <v>-2000</v>
      </c>
    </row>
    <row r="9" spans="1:5">
      <c r="A9" s="4" t="s">
        <v>116</v>
      </c>
      <c r="B9" s="5" t="n">
        <v>652000</v>
      </c>
      <c r="C9" s="5" t="n">
        <v>9000</v>
      </c>
      <c r="D9" s="5" t="n">
        <v>1326000</v>
      </c>
      <c r="E9" s="5" t="n">
        <v>-1142000</v>
      </c>
    </row>
    <row r="10" spans="1:5">
      <c r="A10" s="3" t="s">
        <v>117</v>
      </c>
    </row>
    <row r="11" spans="1:5">
      <c r="A11" s="4" t="s">
        <v>118</v>
      </c>
      <c r="B11" s="5" t="n">
        <v>-398000</v>
      </c>
      <c r="C11" s="5" t="n">
        <v>107000</v>
      </c>
      <c r="D11" s="5" t="n">
        <v>-619000</v>
      </c>
      <c r="E11" s="5" t="n">
        <v>546000</v>
      </c>
    </row>
    <row r="12" spans="1:5">
      <c r="A12" s="4" t="s">
        <v>119</v>
      </c>
      <c r="B12" s="5" t="n">
        <v>109000</v>
      </c>
      <c r="C12" s="5" t="n">
        <v>-41000</v>
      </c>
      <c r="D12" s="5" t="n">
        <v>171000</v>
      </c>
      <c r="E12" s="5" t="n">
        <v>-150000</v>
      </c>
    </row>
    <row r="13" spans="1:5">
      <c r="A13" s="4" t="s">
        <v>120</v>
      </c>
      <c r="B13" s="5" t="n">
        <v>-289000</v>
      </c>
      <c r="C13" s="5" t="n">
        <v>66000</v>
      </c>
      <c r="D13" s="5" t="n">
        <v>-448000</v>
      </c>
      <c r="E13" s="5" t="n">
        <v>396000</v>
      </c>
    </row>
    <row r="14" spans="1:5">
      <c r="A14" s="4" t="s">
        <v>121</v>
      </c>
      <c r="B14" s="5" t="n">
        <v>363000</v>
      </c>
      <c r="C14" s="5" t="n">
        <v>75000</v>
      </c>
      <c r="D14" s="5" t="n">
        <v>878000</v>
      </c>
      <c r="E14" s="5" t="n">
        <v>-746000</v>
      </c>
    </row>
    <row r="15" spans="1:5">
      <c r="A15" s="4" t="s">
        <v>122</v>
      </c>
      <c r="B15" s="6" t="n">
        <v>682000</v>
      </c>
      <c r="C15" s="6" t="n">
        <v>553000</v>
      </c>
      <c r="D15" s="6" t="n">
        <v>1332000</v>
      </c>
      <c r="E15" s="6" t="n">
        <v>-13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18"/>
    <col customWidth="1" max="5" min="5" width="46"/>
    <col customWidth="1" max="6" min="6" width="13"/>
  </cols>
  <sheetData>
    <row r="1" spans="1:6">
      <c r="A1" s="1" t="s">
        <v>123</v>
      </c>
      <c r="B1" s="2" t="s">
        <v>124</v>
      </c>
      <c r="C1" s="2" t="s">
        <v>125</v>
      </c>
      <c r="D1" s="2" t="s">
        <v>126</v>
      </c>
      <c r="E1" s="2" t="s">
        <v>127</v>
      </c>
      <c r="F1" s="2" t="s">
        <v>128</v>
      </c>
    </row>
    <row r="2" spans="1:6">
      <c r="A2" s="4" t="s">
        <v>129</v>
      </c>
      <c r="B2" s="6" t="n">
        <v>2801000</v>
      </c>
      <c r="C2" s="6" t="n">
        <v>10267000</v>
      </c>
      <c r="D2" s="6" t="n">
        <v>21605000</v>
      </c>
      <c r="E2" s="6" t="n">
        <v>-631000</v>
      </c>
      <c r="F2" s="6" t="n">
        <v>34042000</v>
      </c>
    </row>
    <row r="3" spans="1:6">
      <c r="A3" s="3" t="s">
        <v>130</v>
      </c>
    </row>
    <row r="4" spans="1:6">
      <c r="A4" s="4" t="s">
        <v>111</v>
      </c>
      <c r="D4" s="5" t="n">
        <v>733000</v>
      </c>
      <c r="F4" s="5" t="n">
        <v>733154</v>
      </c>
    </row>
    <row r="5" spans="1:6">
      <c r="A5" s="4" t="s">
        <v>131</v>
      </c>
      <c r="D5" s="5" t="n">
        <v>-560000</v>
      </c>
      <c r="F5" s="5" t="n">
        <v>-560000</v>
      </c>
    </row>
    <row r="6" spans="1:6">
      <c r="A6" s="4" t="s">
        <v>132</v>
      </c>
      <c r="B6" s="5" t="n">
        <v>7000</v>
      </c>
      <c r="C6" s="5" t="n">
        <v>68000</v>
      </c>
      <c r="F6" s="5" t="n">
        <v>75000</v>
      </c>
    </row>
    <row r="7" spans="1:6">
      <c r="A7" s="4" t="s">
        <v>133</v>
      </c>
      <c r="E7" s="5" t="n">
        <v>-746000</v>
      </c>
      <c r="F7" s="5" t="n">
        <v>-746000</v>
      </c>
    </row>
    <row r="8" spans="1:6">
      <c r="A8" s="4" t="s">
        <v>134</v>
      </c>
      <c r="B8" s="5" t="n">
        <v>2808000</v>
      </c>
      <c r="C8" s="5" t="n">
        <v>10335000</v>
      </c>
      <c r="D8" s="5" t="n">
        <v>21778000</v>
      </c>
      <c r="E8" s="5" t="n">
        <v>-1377000</v>
      </c>
      <c r="F8" s="5" t="n">
        <v>33544000</v>
      </c>
    </row>
    <row r="9" spans="1:6">
      <c r="A9" s="4" t="s">
        <v>135</v>
      </c>
      <c r="B9" s="5" t="n">
        <v>2814000</v>
      </c>
      <c r="C9" s="5" t="n">
        <v>10401000</v>
      </c>
      <c r="D9" s="5" t="n">
        <v>22066000</v>
      </c>
      <c r="E9" s="5" t="n">
        <v>-1230000</v>
      </c>
      <c r="F9" s="5" t="n">
        <v>34051000</v>
      </c>
    </row>
    <row r="10" spans="1:6">
      <c r="A10" s="3" t="s">
        <v>130</v>
      </c>
    </row>
    <row r="11" spans="1:6">
      <c r="A11" s="4" t="s">
        <v>111</v>
      </c>
      <c r="D11" s="5" t="n">
        <v>454000</v>
      </c>
      <c r="F11" s="5" t="n">
        <v>454300</v>
      </c>
    </row>
    <row r="12" spans="1:6">
      <c r="A12" s="4" t="s">
        <v>131</v>
      </c>
      <c r="D12" s="5" t="n">
        <v>-563000</v>
      </c>
      <c r="F12" s="5" t="n">
        <v>-563000</v>
      </c>
    </row>
    <row r="13" spans="1:6">
      <c r="A13" s="4" t="s">
        <v>132</v>
      </c>
      <c r="B13" s="5" t="n">
        <v>7000</v>
      </c>
      <c r="C13" s="5" t="n">
        <v>63000</v>
      </c>
      <c r="F13" s="5" t="n">
        <v>70000</v>
      </c>
    </row>
    <row r="14" spans="1:6">
      <c r="A14" s="4" t="s">
        <v>133</v>
      </c>
      <c r="E14" s="5" t="n">
        <v>878000</v>
      </c>
      <c r="F14" s="5" t="n">
        <v>878000</v>
      </c>
    </row>
    <row r="15" spans="1:6">
      <c r="A15" s="4" t="s">
        <v>136</v>
      </c>
      <c r="B15" s="6" t="n">
        <v>2821000</v>
      </c>
      <c r="C15" s="6" t="n">
        <v>10464000</v>
      </c>
      <c r="D15" s="6" t="n">
        <v>21957000</v>
      </c>
      <c r="E15" s="6" t="n">
        <v>-352000</v>
      </c>
      <c r="F15" s="6" t="n">
        <v>3489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7</v>
      </c>
      <c r="B1" s="2" t="s">
        <v>72</v>
      </c>
      <c r="C1" s="2" t="s">
        <v>1</v>
      </c>
    </row>
    <row r="2" spans="1:3">
      <c r="B2" s="2" t="s">
        <v>73</v>
      </c>
      <c r="C2" s="2" t="s">
        <v>2</v>
      </c>
    </row>
    <row r="3" spans="1:3">
      <c r="A3" s="3" t="s">
        <v>138</v>
      </c>
    </row>
    <row r="4" spans="1:3">
      <c r="A4" s="4" t="s">
        <v>139</v>
      </c>
      <c r="B4" s="7" t="n">
        <v>0.2</v>
      </c>
      <c r="C4" s="7" t="n">
        <v>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3</v>
      </c>
    </row>
    <row r="3" spans="1:3">
      <c r="A3" s="3" t="s">
        <v>141</v>
      </c>
    </row>
    <row r="4" spans="1:3">
      <c r="A4" s="4" t="s">
        <v>111</v>
      </c>
      <c r="B4" s="6" t="n">
        <v>454300</v>
      </c>
      <c r="C4" s="6" t="n">
        <v>733154</v>
      </c>
    </row>
    <row r="5" spans="1:3">
      <c r="A5" s="3" t="s">
        <v>142</v>
      </c>
    </row>
    <row r="6" spans="1:3">
      <c r="A6" s="4" t="s">
        <v>143</v>
      </c>
      <c r="B6" s="5" t="n">
        <v>550000</v>
      </c>
      <c r="C6" s="5" t="n">
        <v>579000</v>
      </c>
    </row>
    <row r="7" spans="1:3">
      <c r="A7" s="4" t="s">
        <v>84</v>
      </c>
      <c r="B7" s="5" t="n">
        <v>204000</v>
      </c>
      <c r="C7" s="5" t="n">
        <v>355000</v>
      </c>
    </row>
    <row r="8" spans="1:3">
      <c r="A8" s="4" t="s">
        <v>144</v>
      </c>
      <c r="C8" s="5" t="n">
        <v>-308000</v>
      </c>
    </row>
    <row r="9" spans="1:3">
      <c r="A9" s="4" t="s">
        <v>145</v>
      </c>
      <c r="B9" s="5" t="n">
        <v>-81000</v>
      </c>
      <c r="C9" s="5" t="n">
        <v>935000</v>
      </c>
    </row>
    <row r="10" spans="1:3">
      <c r="A10" s="4" t="s">
        <v>146</v>
      </c>
      <c r="C10" s="5" t="n">
        <v>3000</v>
      </c>
    </row>
    <row r="11" spans="1:3">
      <c r="A11" s="4" t="s">
        <v>147</v>
      </c>
      <c r="B11" s="5" t="n">
        <v>-3000</v>
      </c>
    </row>
    <row r="12" spans="1:3">
      <c r="A12" s="4" t="s">
        <v>148</v>
      </c>
      <c r="B12" s="5" t="n">
        <v>206000</v>
      </c>
      <c r="C12" s="5" t="n">
        <v>-9000</v>
      </c>
    </row>
    <row r="13" spans="1:3">
      <c r="A13" s="4" t="s">
        <v>149</v>
      </c>
      <c r="B13" s="5" t="n">
        <v>-338000</v>
      </c>
      <c r="C13" s="5" t="n">
        <v>-232000</v>
      </c>
    </row>
    <row r="14" spans="1:3">
      <c r="A14" s="4" t="s">
        <v>150</v>
      </c>
      <c r="B14" s="5" t="n">
        <v>177000</v>
      </c>
      <c r="C14" s="5" t="n">
        <v>-51000</v>
      </c>
    </row>
    <row r="15" spans="1:3">
      <c r="A15" s="4" t="s">
        <v>151</v>
      </c>
      <c r="B15" s="5" t="n">
        <v>1169000</v>
      </c>
      <c r="C15" s="5" t="n">
        <v>2005000</v>
      </c>
    </row>
    <row r="16" spans="1:3">
      <c r="A16" s="3" t="s">
        <v>152</v>
      </c>
    </row>
    <row r="17" spans="1:3">
      <c r="A17" s="4" t="s">
        <v>153</v>
      </c>
      <c r="B17" s="5" t="n">
        <v>25125000</v>
      </c>
      <c r="C17" s="5" t="n">
        <v>5557000</v>
      </c>
    </row>
    <row r="18" spans="1:3">
      <c r="A18" s="4" t="s">
        <v>154</v>
      </c>
      <c r="B18" s="5" t="n">
        <v>-3255000</v>
      </c>
      <c r="C18" s="5" t="n">
        <v>-5440000</v>
      </c>
    </row>
    <row r="19" spans="1:3">
      <c r="A19" s="4" t="s">
        <v>155</v>
      </c>
      <c r="B19" s="5" t="n">
        <v>1254000</v>
      </c>
      <c r="C19" s="5" t="n">
        <v>-211000</v>
      </c>
    </row>
    <row r="20" spans="1:3">
      <c r="A20" s="4" t="s">
        <v>156</v>
      </c>
      <c r="B20" s="5" t="n">
        <v>7596000</v>
      </c>
      <c r="C20" s="5" t="n">
        <v>-18457000</v>
      </c>
    </row>
    <row r="21" spans="1:3">
      <c r="A21" s="4" t="s">
        <v>157</v>
      </c>
      <c r="B21" s="5" t="n">
        <v>-137000</v>
      </c>
      <c r="C21" s="5" t="n">
        <v>-61000</v>
      </c>
    </row>
    <row r="22" spans="1:3">
      <c r="A22" s="4" t="s">
        <v>158</v>
      </c>
      <c r="B22" s="5" t="n">
        <v>30583000</v>
      </c>
      <c r="C22" s="5" t="n">
        <v>-18612000</v>
      </c>
    </row>
    <row r="23" spans="1:3">
      <c r="A23" s="3" t="s">
        <v>159</v>
      </c>
    </row>
    <row r="24" spans="1:3">
      <c r="A24" s="4" t="s">
        <v>160</v>
      </c>
      <c r="B24" s="5" t="n">
        <v>-2275000</v>
      </c>
      <c r="C24" s="5" t="n">
        <v>7569000</v>
      </c>
    </row>
    <row r="25" spans="1:3">
      <c r="A25" s="4" t="s">
        <v>161</v>
      </c>
      <c r="B25" s="5" t="n">
        <v>-35000000</v>
      </c>
      <c r="C25" s="5" t="n">
        <v>5000000</v>
      </c>
    </row>
    <row r="26" spans="1:3">
      <c r="A26" s="4" t="s">
        <v>162</v>
      </c>
      <c r="B26" s="5" t="n">
        <v>-563000</v>
      </c>
      <c r="C26" s="5" t="n">
        <v>-560000</v>
      </c>
    </row>
    <row r="27" spans="1:3">
      <c r="A27" s="4" t="s">
        <v>163</v>
      </c>
      <c r="B27" s="5" t="n">
        <v>70000</v>
      </c>
      <c r="C27" s="5" t="n">
        <v>75000</v>
      </c>
    </row>
    <row r="28" spans="1:3">
      <c r="A28" s="4" t="s">
        <v>164</v>
      </c>
      <c r="B28" s="5" t="n">
        <v>-37768000</v>
      </c>
      <c r="C28" s="5" t="n">
        <v>12084000</v>
      </c>
    </row>
    <row r="29" spans="1:3">
      <c r="A29" s="4" t="s">
        <v>165</v>
      </c>
      <c r="B29" s="5" t="n">
        <v>-6016000</v>
      </c>
      <c r="C29" s="5" t="n">
        <v>-4523000</v>
      </c>
    </row>
    <row r="30" spans="1:3">
      <c r="A30" s="4" t="s">
        <v>166</v>
      </c>
      <c r="B30" s="5" t="n">
        <v>15954000</v>
      </c>
      <c r="C30" s="5" t="n">
        <v>12605000</v>
      </c>
    </row>
    <row r="31" spans="1:3">
      <c r="A31" s="4" t="s">
        <v>167</v>
      </c>
      <c r="B31" s="5" t="n">
        <v>9938000</v>
      </c>
      <c r="C31" s="5" t="n">
        <v>8082000</v>
      </c>
    </row>
    <row r="32" spans="1:3">
      <c r="A32" s="3" t="s">
        <v>168</v>
      </c>
    </row>
    <row r="33" spans="1:3">
      <c r="A33" s="4" t="s">
        <v>169</v>
      </c>
      <c r="B33" s="5" t="n">
        <v>1048000</v>
      </c>
      <c r="C33" s="5" t="n">
        <v>908000</v>
      </c>
    </row>
    <row r="34" spans="1:3">
      <c r="A34" s="4" t="s">
        <v>170</v>
      </c>
      <c r="C34" s="5" t="n">
        <v>-573000</v>
      </c>
    </row>
    <row r="35" spans="1:3">
      <c r="A35" s="4" t="s">
        <v>171</v>
      </c>
      <c r="B35" s="5" t="n">
        <v>120000</v>
      </c>
    </row>
    <row r="36" spans="1:3">
      <c r="A36" s="4" t="s">
        <v>172</v>
      </c>
      <c r="B36" s="5" t="n">
        <v>1831000</v>
      </c>
      <c r="C36" s="5" t="n">
        <v>-1576000</v>
      </c>
    </row>
    <row r="37" spans="1:3">
      <c r="A37" s="4" t="s">
        <v>173</v>
      </c>
      <c r="B37" s="6" t="n">
        <v>-620000</v>
      </c>
      <c r="C37" s="6" t="n">
        <v>546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4:30:54Z</dcterms:created>
  <dcterms:modified xmlns:dcterms="http://purl.org/dc/terms/" xmlns:xsi="http://www.w3.org/2001/XMLSchema-instance" xsi:type="dcterms:W3CDTF">2019-08-12T14:30:54Z</dcterms:modified>
</cp:coreProperties>
</file>